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Financial Statement Pr" sheetId="7" state="visible" r:id="rId7"/>
    <sheet xmlns:r="http://schemas.openxmlformats.org/officeDocument/2006/relationships" name="Acquisitions (Notes)" sheetId="8" state="visible" r:id="rId8"/>
    <sheet xmlns:r="http://schemas.openxmlformats.org/officeDocument/2006/relationships" name="Debt" sheetId="9" state="visible" r:id="rId9"/>
    <sheet xmlns:r="http://schemas.openxmlformats.org/officeDocument/2006/relationships" name="Goodwill and Intangible Assets " sheetId="10" state="visible" r:id="rId10"/>
    <sheet xmlns:r="http://schemas.openxmlformats.org/officeDocument/2006/relationships" name="(Gain) Los on Write Down and Di" sheetId="11" state="visible" r:id="rId11"/>
    <sheet xmlns:r="http://schemas.openxmlformats.org/officeDocument/2006/relationships" name="Restructuring Charges" sheetId="12" state="visible" r:id="rId12"/>
    <sheet xmlns:r="http://schemas.openxmlformats.org/officeDocument/2006/relationships" name="Comprehensive Income (Loss) and" sheetId="13" state="visible" r:id="rId13"/>
    <sheet xmlns:r="http://schemas.openxmlformats.org/officeDocument/2006/relationships" name="Equity Method Investments" sheetId="14" state="visible" r:id="rId14"/>
    <sheet xmlns:r="http://schemas.openxmlformats.org/officeDocument/2006/relationships" name="Segment and Geographic Informat" sheetId="15" state="visible" r:id="rId15"/>
    <sheet xmlns:r="http://schemas.openxmlformats.org/officeDocument/2006/relationships" name="Defined Benefit Pension and Oth"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asic and Diluted Net Income (L" sheetId="19" state="visible" r:id="rId19"/>
    <sheet xmlns:r="http://schemas.openxmlformats.org/officeDocument/2006/relationships" name="Derivatives" sheetId="20" state="visible" r:id="rId20"/>
    <sheet xmlns:r="http://schemas.openxmlformats.org/officeDocument/2006/relationships" name="Concentrations of Risks" sheetId="21" state="visible" r:id="rId21"/>
    <sheet xmlns:r="http://schemas.openxmlformats.org/officeDocument/2006/relationships" name="Subsequent Events (Notes)" sheetId="22" state="visible" r:id="rId22"/>
    <sheet xmlns:r="http://schemas.openxmlformats.org/officeDocument/2006/relationships" name="Basis of Financial Statement 23" sheetId="23" state="visible" r:id="rId23"/>
    <sheet xmlns:r="http://schemas.openxmlformats.org/officeDocument/2006/relationships" name="Basis of Financial Statement 24"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Goodwill and Intangible Asset27" sheetId="27" state="visible" r:id="rId27"/>
    <sheet xmlns:r="http://schemas.openxmlformats.org/officeDocument/2006/relationships" name="Restructuring Charges (Tables)" sheetId="28" state="visible" r:id="rId28"/>
    <sheet xmlns:r="http://schemas.openxmlformats.org/officeDocument/2006/relationships" name="Comprehensive Income (Loss) a29" sheetId="29" state="visible" r:id="rId29"/>
    <sheet xmlns:r="http://schemas.openxmlformats.org/officeDocument/2006/relationships" name="Equity Method Investments (Tabl" sheetId="30" state="visible" r:id="rId30"/>
    <sheet xmlns:r="http://schemas.openxmlformats.org/officeDocument/2006/relationships" name="Segment and Geographic Inform31" sheetId="31" state="visible" r:id="rId31"/>
    <sheet xmlns:r="http://schemas.openxmlformats.org/officeDocument/2006/relationships" name="Defined Benefit Pension and O32" sheetId="32" state="visible" r:id="rId32"/>
    <sheet xmlns:r="http://schemas.openxmlformats.org/officeDocument/2006/relationships" name="Stock-based Compensation (Table" sheetId="33" state="visible" r:id="rId33"/>
    <sheet xmlns:r="http://schemas.openxmlformats.org/officeDocument/2006/relationships" name="Basic and Diluted Net Income 34" sheetId="34" state="visible" r:id="rId34"/>
    <sheet xmlns:r="http://schemas.openxmlformats.org/officeDocument/2006/relationships" name="Derivatives (Tables)" sheetId="35" state="visible" r:id="rId35"/>
    <sheet xmlns:r="http://schemas.openxmlformats.org/officeDocument/2006/relationships" name="Basis of Financial Statement 36" sheetId="36" state="visible" r:id="rId36"/>
    <sheet xmlns:r="http://schemas.openxmlformats.org/officeDocument/2006/relationships" name="Basis of Financial Statement 37" sheetId="37" state="visible" r:id="rId37"/>
    <sheet xmlns:r="http://schemas.openxmlformats.org/officeDocument/2006/relationships" name="Basis of Financial Statement 38" sheetId="38" state="visible" r:id="rId38"/>
    <sheet xmlns:r="http://schemas.openxmlformats.org/officeDocument/2006/relationships" name="Basis of Financial Statement 39" sheetId="39" state="visible" r:id="rId39"/>
    <sheet xmlns:r="http://schemas.openxmlformats.org/officeDocument/2006/relationships" name="Basis of Financial Statement 40" sheetId="40" state="visible" r:id="rId40"/>
    <sheet xmlns:r="http://schemas.openxmlformats.org/officeDocument/2006/relationships" name="Basis of Financial Statement 41" sheetId="41" state="visible" r:id="rId41"/>
    <sheet xmlns:r="http://schemas.openxmlformats.org/officeDocument/2006/relationships" name="Basis of Financial Statement 42" sheetId="42" state="visible" r:id="rId42"/>
    <sheet xmlns:r="http://schemas.openxmlformats.org/officeDocument/2006/relationships" name="Basis of Financial Statement 43" sheetId="43" state="visible" r:id="rId43"/>
    <sheet xmlns:r="http://schemas.openxmlformats.org/officeDocument/2006/relationships" name="Basis of Financial Statement 44" sheetId="44" state="visible" r:id="rId44"/>
    <sheet xmlns:r="http://schemas.openxmlformats.org/officeDocument/2006/relationships" name="Acquisitions (Details)" sheetId="45" state="visible" r:id="rId45"/>
    <sheet xmlns:r="http://schemas.openxmlformats.org/officeDocument/2006/relationships" name="Debt (Details)" sheetId="46" state="visible" r:id="rId46"/>
    <sheet xmlns:r="http://schemas.openxmlformats.org/officeDocument/2006/relationships" name="Goodwill and Intangible Asset47" sheetId="47" state="visible" r:id="rId47"/>
    <sheet xmlns:r="http://schemas.openxmlformats.org/officeDocument/2006/relationships" name="(Gain) Los on Write Down and 48" sheetId="48" state="visible" r:id="rId48"/>
    <sheet xmlns:r="http://schemas.openxmlformats.org/officeDocument/2006/relationships" name="Restructuring Charges (Details)" sheetId="49" state="visible" r:id="rId49"/>
    <sheet xmlns:r="http://schemas.openxmlformats.org/officeDocument/2006/relationships" name="Comprehensive Income (Loss) a50" sheetId="50" state="visible" r:id="rId50"/>
    <sheet xmlns:r="http://schemas.openxmlformats.org/officeDocument/2006/relationships" name="Equity Method Investments - Sto" sheetId="51" state="visible" r:id="rId51"/>
    <sheet xmlns:r="http://schemas.openxmlformats.org/officeDocument/2006/relationships" name="Equity Method Investments - Equ" sheetId="52" state="visible" r:id="rId52"/>
    <sheet xmlns:r="http://schemas.openxmlformats.org/officeDocument/2006/relationships" name="Equity Method Investments - E53" sheetId="53" state="visible" r:id="rId53"/>
    <sheet xmlns:r="http://schemas.openxmlformats.org/officeDocument/2006/relationships" name="Equity Method Investments - E54" sheetId="54" state="visible" r:id="rId54"/>
    <sheet xmlns:r="http://schemas.openxmlformats.org/officeDocument/2006/relationships" name="Equity Method Investments Narra" sheetId="55" state="visible" r:id="rId55"/>
    <sheet xmlns:r="http://schemas.openxmlformats.org/officeDocument/2006/relationships" name="Segment and Geographic Inform56" sheetId="56" state="visible" r:id="rId56"/>
    <sheet xmlns:r="http://schemas.openxmlformats.org/officeDocument/2006/relationships" name="Defined Benefit Pension and O57"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Allo" sheetId="60" state="visible" r:id="rId60"/>
    <sheet xmlns:r="http://schemas.openxmlformats.org/officeDocument/2006/relationships" name="Income Taxes (Details)" sheetId="61" state="visible" r:id="rId61"/>
    <sheet xmlns:r="http://schemas.openxmlformats.org/officeDocument/2006/relationships" name="Basic and Diluted Net Income 62" sheetId="62" state="visible" r:id="rId62"/>
    <sheet xmlns:r="http://schemas.openxmlformats.org/officeDocument/2006/relationships" name="Derivatives Fair Value (Details" sheetId="63" state="visible" r:id="rId63"/>
    <sheet xmlns:r="http://schemas.openxmlformats.org/officeDocument/2006/relationships" name="Concentrations of Risks (Detail" sheetId="64" state="visible" r:id="rId64"/>
  </sheets>
  <definedNames/>
  <calcPr calcId="124519" fullCalcOnLoad="1"/>
</workbook>
</file>

<file path=xl/sharedStrings.xml><?xml version="1.0" encoding="utf-8"?>
<sst xmlns="http://schemas.openxmlformats.org/spreadsheetml/2006/main" uniqueCount="767">
  <si>
    <t>Document and Entity Information - shares</t>
  </si>
  <si>
    <t>3 Months Ended</t>
  </si>
  <si>
    <t>Jun. 30, 2018</t>
  </si>
  <si>
    <t>Jul. 30, 2018</t>
  </si>
  <si>
    <t>Document and Entity Information</t>
  </si>
  <si>
    <t>Entity Registrant Name</t>
  </si>
  <si>
    <t>KEMET CORP</t>
  </si>
  <si>
    <t>Entity Central Index Key</t>
  </si>
  <si>
    <t>Document Type</t>
  </si>
  <si>
    <t>10-Q</t>
  </si>
  <si>
    <t>Document Period End Date</t>
  </si>
  <si>
    <t>Jun. 30,
		2018</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Mar. 31, 2018</t>
  </si>
  <si>
    <t>Current assets:</t>
  </si>
  <si>
    <t>Cash and cash equivalents</t>
  </si>
  <si>
    <t>Accounts receivable, net (1)</t>
  </si>
  <si>
    <t>Inventories, net</t>
  </si>
  <si>
    <t>Prepaid expenses and other current assets</t>
  </si>
  <si>
    <t>Total current assets (1)</t>
  </si>
  <si>
    <t>Noncurrent Assets:</t>
  </si>
  <si>
    <t>Property, plant and equipment, net of accumulated depreciation of $856,765 and $866,614 as of June 30, 2018 and March 31, 2018, respectively</t>
  </si>
  <si>
    <t>Goodwill</t>
  </si>
  <si>
    <t>Intangible assets, net</t>
  </si>
  <si>
    <t>Equity Method Investments</t>
  </si>
  <si>
    <t>Deferred income taxes</t>
  </si>
  <si>
    <t>Other assets (1)</t>
  </si>
  <si>
    <t>Total assets (1)</t>
  </si>
  <si>
    <t>Current liabilities:</t>
  </si>
  <si>
    <t>Current portion of long-term debt</t>
  </si>
  <si>
    <t>Accounts payable</t>
  </si>
  <si>
    <t>Accrued expenses (1)</t>
  </si>
  <si>
    <t>Income taxes payable</t>
  </si>
  <si>
    <t>Total current liabilities (1)</t>
  </si>
  <si>
    <t>Liabilities, Noncurrent [Abstract]</t>
  </si>
  <si>
    <t>Long-term debt</t>
  </si>
  <si>
    <t>Other non-current obligations (1)</t>
  </si>
  <si>
    <t>Deferred income taxes (1)</t>
  </si>
  <si>
    <t>Liabilities</t>
  </si>
  <si>
    <t>Stockholders’ equity:</t>
  </si>
  <si>
    <t>Preferred stock, par value $0.01, authorized 10,000 shares, none issued</t>
  </si>
  <si>
    <t>Common stock, par value $0.01, authorized 175,000 shares, issued 57,347 and 56,641 shares at June 30, 2018 and March 31, 2018, respectively</t>
  </si>
  <si>
    <t>Additional paid-in capital</t>
  </si>
  <si>
    <t>Retained earnings (deficit) (1)</t>
  </si>
  <si>
    <t>Accumulated other comprehensive income (loss) (1)</t>
  </si>
  <si>
    <t>Total stockholders’ equity (1)</t>
  </si>
  <si>
    <t>Total liabilities and stockholders’ equity (1)</t>
  </si>
  <si>
    <t>Condensed Consolidated Balance Sheets (Unaudited) (Parenthetical) - USD ($) $ in Thousands</t>
  </si>
  <si>
    <t>Statement of Financial Position [Abstract]</t>
  </si>
  <si>
    <t>Property, Plant and Equipment, Net [Abstract]</t>
  </si>
  <si>
    <t>Property and equipment, accumulated depreciation</t>
  </si>
  <si>
    <t>Preferred Stock, Number of Shares, Par Value and Other Disclosures [Abstract]</t>
  </si>
  <si>
    <t>Preferred stock, par value (in dollars per share)</t>
  </si>
  <si>
    <t>Preferred stock, authorized shares</t>
  </si>
  <si>
    <t>Preferred stock, issued shares</t>
  </si>
  <si>
    <t>Common Stock, Number of Shares, Par Value and Other Disclosures [Abstract]</t>
  </si>
  <si>
    <t>Common stock, par value (in dollars per share)</t>
  </si>
  <si>
    <t>Common stock, authorized shares</t>
  </si>
  <si>
    <t>Common stock, issued shares</t>
  </si>
  <si>
    <t>Treasury stock, shares</t>
  </si>
  <si>
    <t>Condensed Consolidated Statements of Operations (Unaudited) - USD ($) shares in Thousands, $ in Thousands</t>
  </si>
  <si>
    <t>Jun. 30, 2017</t>
  </si>
  <si>
    <t>Revenues [Abstract]</t>
  </si>
  <si>
    <t>Net sales (1)</t>
  </si>
  <si>
    <t>Operating costs and expenses:</t>
  </si>
  <si>
    <t>Cost of sales (1) (2)</t>
  </si>
  <si>
    <t>Selling, general and administrative expenses (2)</t>
  </si>
  <si>
    <t>Research and development (1)</t>
  </si>
  <si>
    <t>Restructuring charges</t>
  </si>
  <si>
    <t>(Gain) loss on write down and disposal of long-lived assets</t>
  </si>
  <si>
    <t>Total operating costs and expenses (1)</t>
  </si>
  <si>
    <t>Operating income (loss) (1)</t>
  </si>
  <si>
    <t>Non-operating (income) expense:</t>
  </si>
  <si>
    <t>Interest income</t>
  </si>
  <si>
    <t>Interest expense</t>
  </si>
  <si>
    <t>Acquisition (gain) loss</t>
  </si>
  <si>
    <t>Other (income) expense, net</t>
  </si>
  <si>
    <t>Income (loss) before income taxes and equity income (loss) from equity method investments (1)</t>
  </si>
  <si>
    <t>Income tax expense (benefit) (1)</t>
  </si>
  <si>
    <t>Income (loss) before equity income (loss) from equity method investments (1)</t>
  </si>
  <si>
    <t>Equity income (loss) from equity method investments</t>
  </si>
  <si>
    <t>Net income (loss) (1)</t>
  </si>
  <si>
    <t>Net income (loss) per basic share:</t>
  </si>
  <si>
    <t>Net income (loss) per basic share (in usd per share)</t>
  </si>
  <si>
    <t>Net income (loss) per diluted share (in usd per share)</t>
  </si>
  <si>
    <t>Weighted-average shares outstanding:</t>
  </si>
  <si>
    <t>Basic (in shares)</t>
  </si>
  <si>
    <t>Diluted (in shares)</t>
  </si>
  <si>
    <t>Condensed Consolidated Statements of Comprehensive Income (Loss) (Unaudited) - USD ($) $ in Thousands</t>
  </si>
  <si>
    <t>Statement of Comprehensive Income [Abstract]</t>
  </si>
  <si>
    <t>Other Comprehensive Income (Loss), Net of Tax, Portion Attributable to Parent [Abstract]</t>
  </si>
  <si>
    <t>Foreign currency translation gains (losses) (1)</t>
  </si>
  <si>
    <t>Defined benefit pension plans, net of tax</t>
  </si>
  <si>
    <t>Defined benefit post-retirement plan adjustments</t>
  </si>
  <si>
    <t>Equity interest in investee's other comprehensive income (loss)</t>
  </si>
  <si>
    <t>Foreign exchange contracts</t>
  </si>
  <si>
    <t>Other comprehensive income (loss) (1)</t>
  </si>
  <si>
    <t>Total comprehensive income (loss) (1)</t>
  </si>
  <si>
    <t>Condensed Consolidated Statements of Cash Flows (Unaudited) - USD ($) $ in Thousands</t>
  </si>
  <si>
    <t>Statement of Cash Flows [Abstract]</t>
  </si>
  <si>
    <t>Operating Activities:</t>
  </si>
  <si>
    <t>Depreciation and amortization (1)</t>
  </si>
  <si>
    <t>Equity (income) loss from equity method investments</t>
  </si>
  <si>
    <t>Non-cash debt and financing costs</t>
  </si>
  <si>
    <t>(Gain) loss on early extinguishment of debt</t>
  </si>
  <si>
    <t>Stock-based compensation expense</t>
  </si>
  <si>
    <t>Proceeds from Rents Received</t>
  </si>
  <si>
    <t>Pension and other post-retirement benefits</t>
  </si>
  <si>
    <t>Change in deferred income taxes</t>
  </si>
  <si>
    <t>Change in operating assets (1)</t>
  </si>
  <si>
    <t>Change in operating liabilities (1)</t>
  </si>
  <si>
    <t>Net cash provided by (used in) operating activities (1)</t>
  </si>
  <si>
    <t>Investing activities:</t>
  </si>
  <si>
    <t>Capital expenditures</t>
  </si>
  <si>
    <t>Acquisitions, net of cash received</t>
  </si>
  <si>
    <t>Net cash provided by (used in) investing activities</t>
  </si>
  <si>
    <t>Financing activities:</t>
  </si>
  <si>
    <t>Payments of revolving line of credit</t>
  </si>
  <si>
    <t>Proceeds from Issuance of Secured Debt</t>
  </si>
  <si>
    <t>Payment of long-term debt</t>
  </si>
  <si>
    <t>Proceeds from exercise of stock options</t>
  </si>
  <si>
    <t>Proceeds from Equity Method Investment, Distribution</t>
  </si>
  <si>
    <t>Net cash provided by (used in) financing activities</t>
  </si>
  <si>
    <t>Net increase (decrease) in cash and cash equivalents</t>
  </si>
  <si>
    <t>Effect of foreign currency fluctuations on cash (1)</t>
  </si>
  <si>
    <t>Cash and cash equivalents at beginning of fiscal period</t>
  </si>
  <si>
    <t>Cash and cash equivalents at end of fiscal period</t>
  </si>
  <si>
    <t>Basis of Financial Statement Presentation</t>
  </si>
  <si>
    <t>Organization, Consolidation and Presentation of Financial Statements [Abstract]</t>
  </si>
  <si>
    <t>Basis of Financial Statement Presentation 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unless otherwise disclosed,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8 (the “Company’s 2018 Annual Report”). The accompanying condensed consolidated financial statements include the accounts of the Company and its wholly-owned subsidiaries. In consolidation, all intercompany amounts and transactions have been eliminated. Prior year balances for SG&amp;A and Cost of sales amounts have been adjusted to correct the classification of certain TOKIN operating expenses to align with KEMET's classification of these expenses. Net sales and operating results for the quarter ended June 30, 2018 are not necessarily indicative of the results to be expected for the full year. The Company’s significant accounting policies are presented in the Company’s 2018 Annual Report.</t>
  </si>
  <si>
    <t>Acquisitions (Notes)</t>
  </si>
  <si>
    <t>Acquisitions [Abstract]</t>
  </si>
  <si>
    <t>Business Combination Disclosure [Text Block]</t>
  </si>
  <si>
    <t>Acquisitions Sale of Electro-Mechanical Business and Acquisition of Remaining Interest in TOKIN Between February 1, 2013 and April 19, 2017, KEMET, through its wholly-owned subsidiary, KEMET Electronics Corporation (“KEC”), held a 34% economic interest in TOKIN Corporation (“TOKIN”) pursuant to a Stock Purchase Agreement (the “Stock Purchase Agreement”) by and among KEC, TOKIN and NEC Corporation (“NEC”), as calculated based on the number of common shares held by KEC, directly and indirectly, in proportion to the aggregate number of common and preferred shares of TOKIN outstanding as of such date. TOKIN was established in Japan in 1938 and is engaged in production and distribution of tantalum capacitors, transmitting communication devices, magnetic devices, piezoelectric devices and sensors. TOKIN has six manufacturing locations throughout Asia and was previously operating as a joint venture with NEC. On April 14, 2017, TOKIN closed on the sale of its electro-mechanical devices (“EMD”) business to NTJ Holdings 1 Ltd. (“NTJ”), a special purpose entity that is owned by funds managed or operated by Japan Industrial Partners, Inc. (“JIP”), pursuant to a master sale and purchase agreement (the “EMD Master Sale and Purchase Agreement”) previously entered into between TOKIN, NTJ and JIP (“Sale of EMD”). The initial selling price for EMD was JPY 48.2 billion , or approximately $431.0 million , using the March 31, 2017 exchange rate of 111.823 Japanese Yen to 1.00 U.S. Dollar, and was subject to certain working capital adjustments. In the third quarter of fiscal year 2018, the selling price was adjusted by JPY 1.1 billion or approximately $10.1 million (using the December 31, 2017 exchange rate of 112.574 Japanese Yen to 1.00 U.S. Dollar) related to working capital and other adjustments in accordance with the EMD Master Sale and Purchase Agreement. At the closing of the Sale of EMD, TOKIN used a portion of the sale proceeds to repay debt related to a shareholder loan from NEC. The TOKIN historical balance sheet was adjusted to reflect the removal of net assets sold and other items directly impacted by the Sale of EMD. Additionally, due to KEMET’s 34% equity interest in TOKIN held as of the closing, adjustments were made to reflect KEMET’s accounting for the Sale of EMD in accordance with the equity method of accounting. On April 19, 2017, pursuant to a stock purchase agreement (the “TOKIN Purchase Agreement”) dated February 23, 2017 between KEC and NEC, KEC completed its acquisition, subject to final purchase price adjustments, of the remaining 66% economic interest in TOKIN, and as a result, TOKIN became a 100% owned indirect subsidiary of KEMET (the “TOKIN Acquisition”). Under the terms of the TOKIN Purchase Agreement, KEC paid NEC JPY 16.2 billion , or approximately $148.6 million (using the April 19, 2017 exchange rate of 109.007 Japanese Yen to 1.00 U.S. Dollar), for all of the outstanding shares of TOKIN it did not already own. The preliminary purchase price was comprised of JPY 6.0 billion , or approximately $55.0 million (using the April 19, 2017 exchange rate of 109.007 Japanese Yen to 1.00 U.S. Dollar) plus JPY 10.2 billion , or approximately $93.6 million , which represented one-half of the estimated excess net cash proceeds (“Excess Cash”) from the Sale of EMD. The acquisition price was subject to working capital adjustments pursuant to the EMD Master Sale and Purchase Agreement. As a result of these working capital adjustments, the acquisition price was increased by JPY 0.3 billion , or approximately $3.0 million (using the September 30, 2017 exchange rate of 112.502 Japanese Yen to 1.00 U.S. Dollar) in the second quarter of fiscal year 2018. The Company believes the acquisition of TOKIN expands KEMET’s geographic presence, combining KEMET’s presence in the western hemisphere and TOKIN’s excellent position in Asia to enhance customer reach and creates an entrance into Japan for KEMET. The Company believes TOKIN’s product portfolio is a strong complement to KEMET’s existing product portfolio. KEMET believes the combination creates a leader in the combined polymer and tantalum capacitors market. The acquisition also enhances KEMET’s product diversification with entry into Electro-Magnetic Compatible ("EMC") devices, as well as sensors and actuators. With the increased scale, the Company anticipates optimizing costs through competitive raw materials sourcing and maximizing operating efficiencies. Consistent with expectations, the acquisition has been accretive to earnings with improvement in Net income, Adjusted EBITDA and cash flows. TOKIN’s tantalum capacitor business is included within KEMET’s Solid Capacitor segment (“Solid Capacitors”) and the remainder of TOKIN’s business formed a new reportable segment for KEMET in fiscal year 2018, Electro-Magnetic, Sensors, and Actuators (“MSA”).</t>
  </si>
  <si>
    <t>Debt</t>
  </si>
  <si>
    <t>Debt Disclosure [Abstract]</t>
  </si>
  <si>
    <t>Debt A summary of debt is as follows (amounts in thousands): June 30, March 31, Term Loan Credit Agreement (1) $ 314,614 $ 318,782 Other (2) 5,609 5,841 Total debt 320,223 324,623 Current maturities (20,412 ) (20,540 ) Total long-term debt $ 299,811 $ 304,083 _________________ (1) Amounts shown are net of discount, bank issuance costs and other indirect issuance costs of $13.1 million and $13.3 million as of June 30, 2018 and March 31, 2018 , respectively which reduce the Term Loan Credit Agreement (as defined herein) balance. (2) Amounts are shown net of discounts of $0.5 million at June 30, 2018 and March 31, 2018 , respectively. The line item “Interest expense” on the Condensed Consolidated Statements of Operations for the quarters ended June 30, 2018 and 2017 , consists of the following (amounts in thousands): Quarters Ended June 30, 2018 2017 Contractual interest expense $ 6,845 $ 10,425 Capitalized interest (64 ) (8 ) Amortization of debt issuance costs 116 167 Amortization of debt (premium) discount 98 266 Imputed interest on acquisition-related obligations 15 27 Interest expense on capital lease 26 83 Total interest expense $ 7,036 $ 10,960 Term Loan Credit Agreement On April 28, 2017, KEMET entered into a Term Loan Credit Agreement (the “Term Loan Credit Agreement”) by and among the Company, KEC (together with the Company, the “Borrowers”), Bank of America, N.A. as the Administrative Agent and Collateral Agent, Merrill Lynch, Pierce, Fenner &amp; Smith Incorporated, as sole lead arranger and bookrunner and various other lenders thereto from time to time. The Term Loan Credit Agreement provides for a $345.0 million term loan facility. In addition, the Borrowers may request incremental term loan commitments in an aggregate amount not to exceed $50.0 million (together with the initial $345.0 million term loan, the “Term Loans”). The proceeds were used, together with cash on hand, to fund the redemption of all of KEMET’s outstanding 10.5% Senior Notes, which were called for redemption on April 28, 2017. The Term Loans were issued at a price of 97.0% (with an original issue discount of 300 bps). At the Company’s election, the Term Loans may be made as either Base Rate Term Loans or LIBO Rate Term Loans (each as defined in the Term Loan Credit Agreement). The applicable margin for term loans is 5.0% for Base Rate Term Loans and 6.0% for LIBO Rate Term Loans. All LIBO Rate Term Loans are subject to a pre-margin floor of 1.0% . The Term Loan Credit Agreement contains customary covenants and events of default. The Company also entered into the Term Loan Security Agreement dated as of April 28, 2017 (the “Security Agreement”), by and among the Company, KEC and certain other subsidiaries of the Company and Bank of America, N.A., as collateral agent, pursuant to which the Company’s obligations under the Term Loan Credit Agreement are secured by a pledge of 65% of the outstanding voting stock of certain first-tier subsidiaries organized in Italy, Japan, Mexico and Singapore, and a second lien pledge on the collateral securing KEMET’s revolving credit facility. The obligations of the Company under the Term Loan Credit Agreement are guaranteed by certain of its subsidiaries, including KRC Trade Corporation, KEMET Services Corporation, KEMET Blue Powder Corporation and The Forest Electric Company. The Term Loans mature April 28, 2024, and may be extended in accordance with the Term Loan Credit Agreement. The Company may prepay loans under the Term Loan Credit Agreement at any time, subject to certain notice requirements and certain prepayment premiums during the first two years. On a quarterly basis, the Company must repay 1.25% of the aggregate principal amount on the initial $345.0 million term loan, or $4.3 million ; payments began on September 29, 2017. The Company currently pays interest on the Term Loan Security Agreement on a monthly basis due to favorable LIBO rates, and as such, had only one day and three days of interest payable related to the Term Loan Security Agreement included in the line item “Accrued expenses” on the Condensed Consolidated Balance Sheets as of June 30, 2018 and March 31, 2018 , respectively. Interest payable related to the Term Loan Security Agreement was $0.1 million and $0.2 million as of June 30, 2018 and March 31, 2018 , respectively. Revolving Line of Credit In connection with the closing of the new Term Loan Credit Agreement, KEC also entered into Amendment No. 9 to Loan and Security Agreement, Waiver and Consent, dated as of April 28, 2017, by and among KEC, the other borrowers named therein, the financial institutions party thereto as lenders and Bank of America, N.A., as agent for the lenders (the “Loan Amendment”). The Loan Amendment increases the facility amount to $75.0 million and provides KEC with lower applicable interest rate margins and the ability to complete the refinancing. As part of the overall refinancing, KEC also repaid all amounts outstanding under the Loan Agreement. As of June 30, 2018 , there were no borrowings under the revolving line of credit, and the Company’s available borrowing capacity, which is based on factors including outstanding eligible accounts receivable, inventory and equipment collateral, under the Loan and Security Agreement was $73.2 million . Other Debt In January 2017, KEMET ’ s wholly-owned subsidiary, KEMET Electronics Portugal, S.A., received the first part of an interest free loan from the Portuguese Government in the amount of EUR 2.2 million (or $2.5 million ) to be used for fixed asset purchases. In July 2017, KEMET Electronics Portugal, S.A. received the second part of the loan in the amount of EUR 277 thousand (or $325 thousand ). The loan has a total term of eight years ending February 1, 2025. The loan will be repaid through semi-annual payments beginning on August 1, 2019. The first payment will be in the amount of EUR 185 thousand (or $211 thousand ) beginning on August 1, 2019 and the remaining payments will be in the amount of EUR 210 thousand (or $248 thousand ). Since the debt is non-interest bearing, we have recorded a debt discount in the amount of EUR 0.6 million (or $0.7 million ) with an offsetting reduction to fixed assets. This discount will be amortized over the life of the loan through interest expense. If certain conditions are met, such as increased headcount, increased revenue and increased gross value added, a portion of the loan could be forgiven during fiscal year 2020. In September 2017, TOKIN received a short term borrowing pursuant to an overdraft agreement with The 77 Bank Limited, located in Japan, in the amount of 350 million Yen (or $3.2 million ), at an interest rate of 0.53% (JBA TIBOR + 40 basis points). The loan is due September 2018, and the loan agreement automatically renews if both parties choose not to terminate or modify it.</t>
  </si>
  <si>
    <t>Goodwill and Intangible Assets (Notes)</t>
  </si>
  <si>
    <t>Goodwill and Intangible Assets Disclosure [Abstract]</t>
  </si>
  <si>
    <t>Goodwill and Intangible Assets Disclosure [Text Block]</t>
  </si>
  <si>
    <t>Goodwill and Intangible Assets The following table highlights the Company’s intangible assets (amounts in thousands): June 30, 2018 March 31, 2018 Carrying Amount Accumulated Amortization Net Amount Carrying Amount Accumulated Amortization Net Amount Indefinite Lived Intangible Assets: Trademarks $ 15,157 $ — $ 15,157 $ 15,474 $ — $ 15,474 Amortizing Intangibles: Patents (10 - 18 years) 26,662 (10,980 ) 15,682 26,662 (10,625 ) 16,037 Customer relationships (10 - 21 years) 38,369 (11,911 ) 26,458 40,131 (11,735 ) 28,396 Other 224 (224 ) — 238 (238 ) — Total amortizing intangibles 65,255 (23,115 ) 42,140 67,031 (22,598 ) 44,433 Total intangible assets $ 80,412 $ (23,115 ) $ 57,297 $ 82,505 $ (22,598 ) $ 59,907 For the quarters ended June 30, 2018 and 2017 , amortization related to intangibles was $1.1 million and $0.9 million , respectively, consisting of amortization related to patents of $0.3 million and $0.4 million , respectively, and amortization related to customer relationships of $0.8 million and $0.5 million , respectively. The weighted-average useful life for patents was 15.8 years as of June 30, 2018 and March 31, 2018 , respectively, and for customer relationships was 12.3 years as of June 30, 2018 and March 31, 2018 , respectively. Estimated amortization of intangible assets for each of the next five fiscal years is $4.5 million , and thereafter, amortization will total $19.3 million . Estimated amortization of patents for each of the next five fiscal years is $1.4 million , and thereafter, amortization will total $8.6 million . Estimated amortization of customer relationships for each of the next five fiscal years is $3.1 million , and thereafter, amortization will total $10.7 million . There were no changes in the carrying amount of goodwill for the three-month period ended June 30, 2018 . The Company’s goodwill balance was $40.3 million at June 30, 2018 and March 31, 2018 .</t>
  </si>
  <si>
    <t>(Gain) Los on Write Down and Disposal of Long-Lived Assets - USD ($) $ in Thousands</t>
  </si>
  <si>
    <t>Property, Plant and Equipment [Abstract]</t>
  </si>
  <si>
    <t>(Gain) Loss on Write Down and Disposal of Long-Lived Assets [Text Block]</t>
  </si>
  <si>
    <t>(Gain) Loss on Write Down and Disposal of Long-Lived Assets In the quarter ended June 30, 2018 , KEMET recorded a [net gain/loss] on write down and disposal of long-lived assets of [ $0.5 million ], which was comprised of $0.5 million in net [gains/losses] on the sale and disposal of long-lived assets [and] $0.0 million in impairment charges. [ Explanation ]. This activity is recorded on the Condensed Consolidated Statements of Operations line item “(Gain) loss on write down and disposal of long-lived assets”. In the quarter ended June 30, 2017 KEMET recorded a net loss on write down and disposal of long-lived assets of $19 thousand , which was fully comprised of losses on the disposal of long-lived assets. This activity is recorded on the Condensed Consolidated Statements of Operations line item “(Gain) loss on write down and disposal of long-lived assets”.</t>
  </si>
  <si>
    <t>Restructuring Charges</t>
  </si>
  <si>
    <t>Restructuring and Related Activities [Abstract]</t>
  </si>
  <si>
    <t>Restructuring Charges The Company has implemented restructuring plans which include programs to increase competitiveness by removing excess capacity, relocating production to lower cost locations, relocating corporate function to the new headquarters, and eliminating unnecessary costs throughout the Company. Significant restructuring plans which include personnel reduction costs during the quarter ended June 30, 2018 are summarized below (amounts in thousands): Total expected to be incurred Incurred during quarter ended June 30, 2018 Cumulative incurred to date Restructuring Plan Segment Personnel Reduction Costs Relocation &amp; Exit Costs Personnel Reduction Costs Relocation &amp; Exit Costs Personnel Reduction Costs Relocation &amp; Exit Costs US overhead function relocation to Fort Lauderdale, FL Corporate $ 2,655 $ 909 $ (79 ) $ — $ 2,655 $ 909 Tantalum powder facility relocation Solid Capacitors 897 2,098 — — — — A summary of the expenses aggregated in the Condensed Consolidated Statements of Operations line item “Restructuring charges” in the quarters ended June 30, 2018 and 2017 , is as follows (amounts in thousands): Quarters Ended June 30, 2018 2017 Personnel reduction costs $ (84 ) $ 238 Relocation and exit costs (12 ) 1,375 Restructuring charges $ (96 ) $ 1,613 Quarter Ended June 30, 2018 The Company recorded a credit of $0.1 million in restructuring charges in the quarter ended June 30, 2018 comprised of a $0.1 million credit to personnel reduction costs. The credit to personnel reduction costs is due to an adjustment to the Company's accrual for severance charges in the Simpsonville, South Carolina office. Quarter Ended June 30, 2017 The Company incurred $1.6 million in restructuring charges in the quarter ended June 30, 2017 comprised of a $0.2 million in personnel reduction costs and $1.4 million in manufacturing relocation and exit costs. The personnel reduction costs of $0.2 million were due to severance charges across various overhead functions in the Simpsonville, South Carolina office as these functions were relocated to the Company's new corporate headquarters in Fort Lauderdale, Florida. The manufacturing relocation and exit costs of $1.4 million primarily consisted of $0.9 million in lease termination penalties related to the relocation of global marketing, finance and accounting, and information technology functions to the Company's Fort Lauderdale, Florida office, $0.2 million in expenses related to the relocation of the K-Salt operations to the existing Matamoros, Mexico plant, $0.2 million in exit costs related to the shut-down of operations for KEMET Foil Manufacturing, LLC ("KFM") in Knoxville, Tennessee, and $0.1 million related to the transfer of certain Tantalum production from Simpsonville, South Carolina to Victoria, Mexico. Reconciliation of Restructuring Liability A reconciliation of the beginning and ending liability balances for restructuring charges included in the line items “Accrued expenses” and “Other non-current obligations” on the Condensed Consolidated Balance Sheets for the quarters ended June 30, 2018 and 2017 is as follows (amounts in thousands): Quarter Ended June 30, 2018 Quarter Ended June 30, 2017 Personnel Manufacturing Personnel Manufacturing Beginning of period $ 9,629 $ 330 $ 999 $ 406 TOKIN opening balance — — 314 Costs charged to expense (79 ) — 238 1,375 Costs paid or settled (5,136 ) — (457 ) (1,781 ) Change in foreign exchange (244 ) (13 ) 18 — End of period $ 4,170 $ 317 $ 798 $ 314</t>
  </si>
  <si>
    <t>Comprehensive Income (Loss) and Accumulated Other Comprehensive Income</t>
  </si>
  <si>
    <t>Comprehensive Income (Loss), Net of Tax, Attributable to Parent [Abstract]</t>
  </si>
  <si>
    <t xml:space="preserve">Comprehensive Income (Loss) and Accumulated Other Comprehensive Income Changes in Accumulated Other Comprehensive Income (Loss) (“AOCI”) for the quarters ended June 30, 2018 and 2017 include the following components (amounts in thousands): Foreign Currency Translation (1)(2) Post-Retirement Defined Benefit Pension Plans, Net of Tax (3) Ownership Share of Equity Method Investees’ Other Comprehensive Income (Loss) Foreign Exchange Contracts Net Accumulated Other Comprehensive Income (Loss) (2) Balance at March 31, 2018 $ 9,715 $ 879 $ (14,831 ) $ 285 $ 1,154 $ (2,798 ) Other comprehensive income (loss) before reclassifications (24,203 ) — — (11 ) (3,795 ) (28,009 ) Amounts reclassified out of AOCI — (39 ) 39 — (643 ) (643 ) Other comprehensive income (loss) (24,203 ) (39 ) 39 (11 ) (4,438 ) (28,652 ) Balance at June 30, 2018 $ (14,488 ) $ 840 $ (14,792 ) $ 274 $ (3,284 ) $ (31,450 ) Foreign Currency Translation (1)(2) Post-Retirement Defined Benefit Pension Plans, Net of Tax (3) Ownership Share of Equity Method Investees’ Other Comprehensive Income (Loss) Foreign Exchange Contracts Net Accumulated Other Comprehensive Income (Loss) (2) Balance at March 31, 2017 $ (25,556 ) $ 1,134 $ (14,998 ) $ (5,299 ) $ 2,907 $ (41,812 ) Other comprehensive income (loss) before reclassifications 4,353 — — 5,573 (107 ) 9,819 Amounts reclassified out of AOCI — (47 ) 144 — 1,059 1,156 Other comprehensive income (loss) 4,353 (47 ) 144 5,573 952 10,975 Balance at June 30, 2017 $ (21,203 ) $ 1,087 $ (14,854 ) $ 274 $ 3,859 $ (30,837 ) _________________ (1) Due primarily to the Company’s valuation allowance on deferred tax assets, there were no significant deferred tax effects associated with the cumulative currency translation gains and losses during the quarters ended June 30, 2018 and 2017 . (2) March 31, 2017, March 31, 2018 and June 30, 2017 were adjusted due to the adoption of ASC 606. (3) Ending balance is net of tax of $2.3 million and $2.7 million as of June 30, 2018 and June 30, 2017 , respectively. </t>
  </si>
  <si>
    <t>Equity Method Investments and Joint Ventures [Abstract]</t>
  </si>
  <si>
    <t>Investment in NEC TOKIN</t>
  </si>
  <si>
    <t>The following table provides a reconciliation of equity method investments to the Company's Consolidated Balance Sheets (amounts in thousands): June 30, 2018 March 31, 2018 Nippon Yttrium Co., Ltd ("NYC") $ 7,612 $ 8,148 NT Sales Co., Ltd ("NTS") 1,054 998 Investment in Novasentis 2,546 2,870 $ 11,212 $ 12,016 TOKIN's Joint Ventures - NYC and NTS NYC was established in 1966 by TOKIN (previously Tohoku Metal Industries Co., Ltd.) and Mitsui Mining and Smelting Co., Ltd (“Mitsui”). NYC was established to commercialize yttrium oxides and the Company owns 30% of NYC's stock. The carrying amount of the Company's equity investment in NYC was $7.6 million and $8.1 million as of June 30, 2018 and March 31, 2018 , respectively. NTS was established in 2004 by TOKIN, however since then, TOKIN sold 67% of its stock. NTS provides world-class electronic devices by utilizing global procurement networks and the Company owns 33% of NTS' stock. During the quarter ended June 30, 2018 , a significant portion of NTS' sales were TOKIN’s products. The carrying amount of the Company's equity investment in NTS was $1.1 million and $1.0 million as of June 30, 2018 and March 31, 2018 , respectively. Summarized transactions between KEMET and NTS were as follows (amounts in thousands): Quarters Ended June 30, 2018 2017 KEMET's sales to NTS $ 12,208 $ 12,834 NTS' sales to KEMET 388 409 Investment in Novasentis In fiscal year 2018, KEMET invested in the Series-D round of funding of Novasentis, a leading developer of film-based haptic actuators. Novasentis makes the world’s thinnest electro mechanical polymer-based actuators that provide rich haptic feedback for a variety of applications, including AR/VR and Wearables. Novasentis supplies its “smart” film and KEMET applies its expertise in manufacturing film capacitors to the development and commercial production of the actuators. The Company's ownership percentage in Novasentis is 15% and has 1 of 3 seats on Novasentis’ board of directors. Additionally, KEMET has an exclusive manufacturing supply agreement, whereby Novasentis will purchase goods exclusively from KEMET and KEMET shall manufacture and sell goods exclusively to Novasentis. While the Company determined that Novasentis is a variable interest entity (“VIE”),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KEMET does not have power to purchase or sell any of Novasentis’ significant assets. KEMET will not incur any additional indebtedness, and cannot solely make acquisition and/or divestiture decisions. Furthermore, KEMET cannot solely determine the strategic operating direction of the entity. Based on an evaluation of these factors, the Company concluded that it is not the primary beneficiary of Novasentis. Accordingly, the Company accounts for its investment in Novasentis under the equity method of accounting. The carrying amount of the Company's equity investment in Novasentis was $2.5 million and $2.9 million as of June 30, 2018 and March 31, 2018 , respectively. As of both June 30, 2018 and March 31, 2018 , the Company's maximum exposure to loss in its investment in Novasentis was limited to the carrying amount of its investment. Under the equity method, the Company's share of profits and losses, and impairment charges from equity method investments are included in “Equity income (loss) from equity method investments” in the Consolidated Statements of Operations. KEMET JIANGHAI Joint Venture On January 29, 2018, KEC entered into a joint venture agreement (the “Agreement”) with JIANGHAI (Nantong) Film Capacitor Co., Ltd (“Jianghai Film”), a subsidiary of Nantong Jianghai Capacitor Co., Ltd (“Jianghai”) for the formation of KEMET Jianghai Electronic Components Co. Ltd., a limited liability company located in Nantong, China. KEMET Jianghai Electronic Components Co. Ltd. was officially established on May 16, 2018, and will manufacture axial electrolytic capacitors and (H)EV Film DC brick capacitors, for distribution through the KEMET and Jianghai sales channels. KEC and Jianghai Film will each provide initial capital contributions through a combination of cash and manufacturing equipment, and will be equally represented on the joint venture’s board of directors. Once the initial capital contribution is made to the KEMET Jianghai joint venture, the Company will account for its investment using the equity method due to the related nature of operations, and the Company's ability to influence the joint venture's decisions. As of June 30, 2018 and March 31, 2018 , the Company did not have an investment balance in KEMET Jianghai.</t>
  </si>
  <si>
    <t>Segment and Geographic Information</t>
  </si>
  <si>
    <t>Segment Reporting [Abstract]</t>
  </si>
  <si>
    <t>Segment and Geographic Information The Company is organized into three segments: Solid Capacitors, the Film and Electrolytic segment (“Film and Electrolytic”) and MSA. The segments are responsible for their respective manufacturing sites as well as their respective research and development efforts. The Company does not allocate corporate indirect selling, general and administrative (“SG&amp;A”) or shared Research and development (“R&amp;D”) expenses to the segments. Results for the first quarter of fiscal year 2018 have been adjusted to correct the regional allocation and classification of certain TOKIN operating expenses from SG&amp;A to Cost of sales to align with KEMET's allocation and classification of these expenses. These adjustments are reflected in the quarter ended June 30, 2017 operating income (loss) results below. Solid Capacitors Solid Capacitors operates in ten manufacturing sites in the United States, Mexico, and Asia, and operates innovation centers in the United States and Japan. Solid Capacitors primarily produces tantalum, aluminum polymer, and ceramic capacitors which are sold globally. Solid Capacitors also produces tantalum powder used in the production of tantalum capacitors. Film and Electrolytic Our Film and Electrolytic segment operates in ten manufacturing sites throughout Europe and Asia, and maintain product innovation centers in Italy, Portugal, and Sweden. Film and Electrolytic primarily produces film, paper, and wet aluminum electrolytic capacitors which are sold globally. In addition, the Film and Electrolytic segment designs and produces electromagnetic interference filters. MSA MSA operates in four manufacturing sites throughout Asia and operates a product innovation center in Japan. MSA primarily produces electro-magnetically compatible ("EMC") materials and devices, piezo materials and actuators, and various types of sensors which are sold globally. In the following tables, revenue is disaggregated by primary geographical market, sales channel, and major product lines. The table also includes a reconciliation of the disaggregated revenue with the reportable segments for the quarters ended June 30, 2018 and 2017 (amounts in thousands): Quarters Ended June 30, 2018 Solid Capacitors Film and Electrolytic MSA Total Primary geographical markets Asia and the Pacific Rim ("APAC") $ 100,370 $ 15,589 $ 17,000 $ 132,959 Europe, the Middle East, and Africa ("EMEA") 41,466 32,607 575 74,648 North and South America ("Americas") 63,105 6,649 2,397 72,151 Japan and Korea ("JPKO") 8,880 110 38,868 47,858 $ 213,821 $ 54,955 $ 58,840 $ 327,616 Sales Channel OEM $ 70,388 $ 22,441 $ 56,100 $ 148,929 Distributor 107,634 26,568 2,484 136,686 Electronic manufacturing services providers ("EMS") 35,799 5,946 256 42,001 $ 213,821 $ 54,955 $ 58,840 $ 327,616 Major product lines Tantalum $ 134,313 $ — $ — $ 134,313 Ceramics 79,508 — — 79,508 Film and Electrolytic — 54,955 — 54,955 MSA — — 58,840 58,840 $ 213,821 $ 54,955 $ 58,840 $ 327,616 Quarters Ended June 30, 2017 Solid Capacitors Film and Electrolytic MSA Total (1) Primary geographical markets APAC $ 72,656 $ 14,299 $ 20,454 $ 107,409 EMEA 37,632 28,481 380 66,493 Americas 58,198 4,703 1,763 64,664 JPKO 13,633 — 21,747 35,380 $ 182,119 $ 47,483 $ 44,344 $ 273,946 Sales Channel OEM $ 58,991 $ 20,441 $ 37,800 $ 117,232 Distributor 86,920 21,403 6,426 114,749 EMS 36,208 5,639 118 41,965 $ 182,119 $ 47,483 $ 44,344 $ 273,946 Major product lines Tantalum $ 116,450 $ — $ — $ 116,450 Ceramics 65,669 — — 65,669 Film and Electrolytic — 47,483 — 47,483 MSA — — 44,344 44,344 $ 182,119 $ 47,483 $ 44,344 $ 273,946 __________________ (1) Quarter ended June 30, 2017 adjusted due to the adoption of ASC 606. The following table reflects each segment’s operating income (loss), depreciation and amortization expenses, and restructuring charges for the quarters ended June 30, 2018 and 2017 (amounts in thousands): Quarters Ended June 30, 2018 2017 Operating income (loss) (1) : Solid Capacitors $ 69,665 $ 52,709 Film and Electrolytic 1,067 2,128 MSA 6,055 358 Corporate (41,611 ) (27,588 ) $ 35,176 $ 27,607 Depreciation and amortization expense: Solid Capacitors $ 7,182 $ 7,043 Film and Electrolytic 2,620 2,772 MSA 1,504 714 Corporate 1,791 1,930 $ 13,097 $ 12,459 __________________ (1) Restructuring charges included in Operating income (loss) are as follows (amounts in thousands). Quarters Ended June 30, 2018 2017 Restructuring charges: Solid Capacitors $ (18 ) $ 304 Film and Electrolytic 1 161 MSA — — Corporate (79 ) 1,148 $ (96 ) $ 1,613</t>
  </si>
  <si>
    <t>Defined Benefit Pension and Other Postretirement Benefit Plans</t>
  </si>
  <si>
    <t>Retirement Benefits [Abstract]</t>
  </si>
  <si>
    <t>Pension and Other Postretirement Benefits Disclosure [Text Block]</t>
  </si>
  <si>
    <t>Defined Benefit Pension and Other Postretirement Benefit Plans The Company sponsors eleven defined benefit pension plans: six in Europe, one plan in Singapore, two plans in Mexico, and with the completion of the TOKIN acquisition in April 2017, two plans in Japan. The Company funds the pension liabilities in accordance with laws and regulations applicable to those plans. In addition, the Company maintains two frozen post-retirement benefit plans in the United States: health care and life insurance benefits for certain retired United States employees who reached retirement age while working for the Company. The health care plan is contributory, with participants’ contributions adjusted annually. The life insurance plan is non-contributory. Costs recognized for benefit plans are recorded using estimated amounts which may change as actual costs for the fiscal year are determined. The components of net periodic benefit (income) costs relating to the Company’s pension and other postretirement benefit plans are as follows for the quarters ended June 30, 2018 and 2017 (amounts in thousands): Pension Other Benefits Quarters Ended June 30, Quarters Ended June 30, 2018 2017 2018 2017 Net service cost $ 1,233 $ 1,321 $ — $ — Interest cost 478 426 3 3 Expected return on net assets (531 ) (505 ) — — Amortization: Actuarial (gain) loss 107 90 (39 ) (47 ) Prior service cost 23 20 — — Total net periodic benefit (income) costs $ 1,310 $ 1,352 $ (36 ) $ (44 ) All of the amounts in the table above, other than service cost, were recorded in the line item "Other (income) expense, net" in our Condensed Consolidated Statements of Operations. In fiscal year 2019 , the Company expects to contribute up to $8.5 million to the pension plans, $3.4 million of which has been contributed as of June 30, 2018 . For the postretirement benefit plan, the Company’s policy is to pay benefits as costs are incurred.</t>
  </si>
  <si>
    <t>Stock-based Compensation</t>
  </si>
  <si>
    <t>Disclosure of Compensation Related Costs, Share-based Payments [Abstract]</t>
  </si>
  <si>
    <t>Stock-Based Compensation As of June 30, 2018 , the KEMET Corporation Omnibus Incentive Plan (the “Incentive Plan”), which amended and restated the KEMET Corporation 2014 Amendment and Restatement of the KEMET Corporation 2011 Omnibus Equity Incentive Plan, approved by the Company’s stockholders on August 2, 2017, is the only plan the Company has to issue equity based awards to executives and key employees. Upon adoption of the Incentive Plan, no further awards were permitted to be granted under the Company’s prior plans, including the 1992 Key Employee Stock Option Plan, the 1995 Executive Stock Option Plan, and the 2004 Long-Term Equity Incentive Plan (collectively, the “Prior Plans”). The Incentive Plan authorized the grant of up to 12.2 million shares of the Company’s Common Stock, comprised of 11.4 million shares under the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RSUs”); • other share-based awards; and • performance awards. Except as described below, options issued under these plans vest within two to three years and expire ten years from the grant date. Restricted stock and RSUs issued under these plans vest over three to four years, except for RSUs granted to members of the Board of Directors, which vest within one year, and performance-based RSUs, which vest over a one year period following achievement of two-year performance targets. The Company grants RSUs to members of the Board of Directors, the Chief Executive Officer and key members of management. Once vested and settled, RSUs are converted into restricted stock. For members of the Board of Directors and senior personnel, such restricted stock cannot be sold until 90 days after termination of service with the Company, or until the individual achieves the targeted ownership under the Company’s stock ownership guidelines, and only to the extent that such ownership level exceeds the target. Compensation expense is recognized over the respective vesting periods. Historically, the Board of Directors of the Company has approved annual Long Term Incentive Plans (“LTIP”)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of Directors. The 2016/2017 LTIP, 2017/2018 LTIP, 2018/2019 and 2019/2020 LTIP also awarded RSU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densed Consolidated Balance Sheets and any restricted stock unit commitment is reflected in the line item “Additional paid-in capital” on the Condensed Consolidated Balance Sheets. On May 18, 2018, the Company granted RSUs under the 2019/2020 LTIP with a grant date fair value of $17.86 that vest as follows (amounts in thousands): Shares May 18, 2019 63 May 18, 2020 137 May 18, 2021 139 Total shares granted 339 The following is the vesting schedule of RSUs under each respective LTIP, which vested during the three-month period ended June 30, 2018 (shares in thousands): 2018/2019 2017/2018 2016/2017 Time-based award vested 72 198 182 Performance-based award vested — — 173 Restricted stock activity, excluding the LTIP activity discussed above, for the three-month period ended June 30, 2018 is as follows (amounts in thousands except fair value): Shares Weighted- Non-vested restricted stock at March 31, 2018 1,405 $ 9.81 Granted 1 17.57 Vested (285 ) 10.47 Forfeited (6 ) 5.51 Non-vested restricted stock at June 30, 2018 1,115 $ 9.67 Vested shares include the acceleration of 275,000 shares related to the April 18, 2018 Amended and Restated Employment Agreement for Mr. Loof, which amends and restates Mr. Loof's prior employment agreement with the Company dated June 29, 2015. Upon the signing of the Amended and Restated Employment Agreement, certain Restricted Stock Units previously granted to Mr. Loof on June 29, 2015, totaling 175,000 shares, and on September 6, 2017, totaling 100,000 shares, both of which were scheduled to vest over time, became fully vested. Incremental compensation cost resulting from the modification totaled $1.7 million . The compensation expense associated with stock-based compensation for the quarters ended June 30, 2018 and 2017 is recorded on the Condensed Consolidated Statements of Operations as follows (amounts in thousands): Quarter Ended June 30, 2018 Quarter Ended June 30, 2017 Stock Options Restricted Stock LTIPs Stock Options Restricted Stock LTIPs Cost of sales $ — $ 351 $ 238 $ — $ 164 $ 146 Selling, general and administrative expenses — 2,881 521 — 357 388 Research and development — 16 53 — 9 37 Total $ — $ 3,248 $ 812 $ — $ 530 $ 571 In the “Operating activities” section of the Condensed Consolidated Statements of Cash Flows, stock-based compensation expense was treated as an adjustment to Net income (loss) for the three-month periods ended June 30, 2018 , and 2017 . There were 44,100 stock options exercised in the quarter ended June 30, 2018 and 361,000 stock options were exercised in the quarter ended June 30, 2017 .</t>
  </si>
  <si>
    <t>Income Taxes</t>
  </si>
  <si>
    <t>Income Tax Disclosure [Abstract]</t>
  </si>
  <si>
    <t>Income Taxes During the quarter ended June 30, 2018 , the Company recognized $4.6 million of income tax expense, comprised of $4.7 million of income tax expense related to foreign operations, $0.2 million of federal income tax expense, and $0.3 million of state income tax benefit. The $4.7 million of income tax expense related to foreign operations includes a $0.9 million benefit related to the settlement of an uncertain tax position. During the quarter ended June 30, 2017 , the Company recognized $1.1 million of income tax expense, comprised of $1.0 million of income tax expense related to foreign operations and $0.1 million of state income tax expense. There were no U.S. federal income tax benefits from net operating losses for the quarters ended June 30, 2018 and 2017 due to valuation allowances recorded on deferred tax assets. Tax Cuts and Jobs Act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sourced earnings. The Company is applying the guidance in SAB 118 when accounting for the enactment-date effects of the Act. At June 30, 2018, the Company has not completed its accounting for all of the tax effects of the Act. In certain cases, as described below, the Company has made a reasonable estimate of certain effects of the Act. In other cases, the Company has not been able to make a reasonable estimate and continues to account for those items based on its existing accounting under ASC 740, Income Taxes, and the provisions of the tax laws that were in effect immediately prior to enactment. In all cases, the Company will continue to make and refine its calculations as additional analysis is completed. The Company’s estimates may also be affected as it gains a more thorough understanding of the tax law. These changes could be material to income tax expense. The Company has initially determined a $0.8 million tax benefit impact related to the US federal corporate tax rate change to its existing deferred tax balances, which was included as a component of income tax expense from continuing operations for the prior fiscal year. The Company estimates no tax impact from the estimated transition tax repatriation charge of $79.3 million due to net operating loss utilization and a valuation allowance in the U.S. There is no impact to foreign locations. The Company has not been able to finalize the calculation for the one-time transition tax and will continue to account for this item based on its existing accounting under ASC 740, Income Taxes. Certain provisions of the Act did not impact the Company until the current fiscal year. These provisions include, but are not limited to, the base erosion anti-abuse tax (“BEAT”), the provision designed to tax global intangible low-taxed income (“GILTI”), the foreign-derived intangible income (“FDII”) provision, and the provision designed to limit interest expense deductions. Given the complexity of the new provisions, the Company continues to evaluate the impact the new legislation will have on the Consolidated Financial Statements. The Company has made sufficient progress in its calculations related to BEAT to reasonably estimate the effect on its estimated annual effective tax rate for the 2019 fiscal year. This adjustment increased the annual effective tax rate by 1.0% and will be further evaluated in future interim periods. However, the Company is still evaluating the effects of GILTI, FDII, and the provision designed to limit interest expense deductions, and the Company is not able to quantify the impact on the Consolidated Financial Statements at this time. In addition, FASB Staff Q&amp;A, Topic 740, No. 5, Accounting for GILTI, states that an entity can make an accounting policy election to either treat taxes due on the GILTI as a current period expense or factor such amounts into the measurement of its deferred taxes. Given the complexity of the GILTI provisions, the Company is still evaluating and has not yet determined its accounting policy.</t>
  </si>
  <si>
    <t>Basic and Diluted Net Income (Loss) Per Common Share</t>
  </si>
  <si>
    <t>Earnings Per Share [Abstract]</t>
  </si>
  <si>
    <t>Basic and Diluted Net Income (Loss) Per Common Share The following table presents basic earnings per share (“EPS”) and diluted EPS (amounts in thousands, except per share data): Quarters Ended June 30, 2018 2017 Numerator: Net income (loss) (1) $ 35,220 $ 220,439 Denominator: Weighted-average shares outstanding: Basic 57,339 47,381 Assumed conversion of employee stock grants 1,699 2,631 Assumed conversion of warrants — 7,719 Diluted 59,038 57,731 Net income (loss) per basic share (1) $ 0.61 $ 4.65 Net income (loss) per diluted share $ 0.60 $ 3.82 __________________ (1) Quarter ended June 30, 2017 adjusted due to the adoption of ASC 606. Common stock equivalents that could potentially dilute net income (loss) per basic share in the future, but were not included in the computation of diluted earnings per share because the impact would have been anti-dilutive, are as follows (amounts in thousands): Quarters Ended June 30, 2018 2017 Assumed conversion of employee stock grants — 133</t>
  </si>
  <si>
    <t>Derivatives</t>
  </si>
  <si>
    <t>Derivative Instruments and Hedging Activities Disclosure [Abstract]</t>
  </si>
  <si>
    <t>Derivatives In fiscal year 2015, the Company began using certain derivative instruments (i.e., foreign exchange contracts) to reduce exposure to the volatility of foreign currencies impacting revenues and the costs of its product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 notional value of outstanding Peso contracts was $79.2 million and $70.6 million as of June 30, 2018 and March 31, 2018 , respectively. The Company formally documents all relationships between hedging instruments and hedged items, as well as risk management objectives and strategies for undertaking various hedge transactions. The Company records and presents the fair values of all of its derivative assets and liabilities in the Condensed Consolidated Balance Sheets on a net basis, since they are subject to master netting agreements. If the Company were to offset and record the asset and liability balances of its forward foreign currency exchange contracts on a gross basis, the amounts presented in the Condensed Consolidated Balance Sheets would be adjusted from the current net presentation to the gross amounts as detailed in the following table. The balance sheet classifications and fair value of derivative instruments as of June 30, 2018 and March 31, 2018 are as follows (amounts in thousands): Fair Value of Derivative Instruments (1) June 30, 2018 March 31, 2018 As Presented (1) Offset Gross As Presented (1) Offset Gross Prepaid and other current assets $ — $ — $ — $ 1,154 $ — $ 1,154 Accrued expenses 3,285 — 3,285 — — — $ 3,285 $ — $ 3,285 $ 1,154 $ — $ 1,154 _________________ (1) Fair Value measured using Level 2 inputs by adjusting the market spot rate by forward points, based on the date of the contract. The spot rates and forward points used are based on an average rate from an actively traded market. The impact on the Condensed Consolidated Statement of Operations for the quarters ended June 30, 2018 and 2017 are as follows (amounts in thousands): Quarters Ended June 30, 2018 2017 Net Sales $ — $ — Operating costs and expenses: Cost of sales 643 (1,059 ) Total operating costs and expenses 643 (1,059 ) Operating income (loss) $ 643 $ (1,059 ) Unrealized gains and losses associated with the change in value of these financial instruments are recorded in AOCI.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Cost of sales for foreign exchange contracts to purchase such foreign currency. Any ineffectiveness, if material, in the Company’s hedging relationships is recognized immediately as a loss within the same income statement accounts as described above; to date, there has not been any ineffectiveness. Changes in derivative balances impact the line items “Prepaid expenses and other current assets” and “Accrued expenses” on the Condensed Consolidated Balance Sheets and Statements of Cash Flows.</t>
  </si>
  <si>
    <t>Concentrations of Risks</t>
  </si>
  <si>
    <t>Risks and Uncertainties [Abstract]</t>
  </si>
  <si>
    <t>Concentrations of Risks The Company sells to customers globally. Credit evaluations of its customers’ financial condition are performed periodically, and the Company generally does not require collateral from its customers. One customer, TTI, Inc., an electronics distributor, accounted for over 10% of the Company’s net sales in the quarters ended June 30, 2018 and 2017 . In addition, an aggregate of over 10% of our net sales in the quarter ended June 30, 2018 were driven by sales to EMS providers for incorporation into Apple Inc. products. There were no accounts receivable balances from any customer exceeding 10% of gross accounts receivable as of June 30, 2018 and March 31, 2018 . Electronics distributors are an important channel in the electronics industry and accounted for 41.7% and 41.9% of the Company’s net sales in the quarter ended June 30, 2018 and 2017 , respectively. As a result of the Company’s concentration of sales to electronics distributors, the Company may experience fluctuations in the Company’s operating results as electronics distributors experience fluctuations in end-market demand and/or adjust their inventory stocking levels. Legal Update In July 2013, TOKIN was named as one of eight defendants in two purported U.S. class action antitrust lawsuits ( In Re: Lithium Ion Batteries Antitrust Litigation , 13-MD-02420-YGR, United States District Court, Northern District of California) (the “Battery Class Action Suits”) regarding the sale of lithium ion batteries brought on behalf of direct product purchasers and indirect product purchasers. TOKIN paid the settlement amount on January 18, 2018. On March 2, 2018, TOKIN entered into a settlement agreement, which, subject to court approval, provides for the release of TOKIN and its subsidiaries from claims asserted in the Battery Class Action Suits, in consideration of which, TOKIN agreed to pay $2.0 million to the settlement class of indirect product purchasers. On May 16, 2018, the Court granted final approval to a settlement agreement by which, in consideration of the release of TOKIN and its subsidiaries from claims asserted in the Battery Class Action Suits, TOKIN agreed to pay $4.95 million to the settlement class of direct product purchasers. Beginning in March 2014,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On September 2, 2015, the United States Department of Justice announced a plea agreement with TOKIN in which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five years in six installments of $2.3 million each, plus accrued interest. The first three payments were made in February 2016, January 2017 and January 2018, while the next payment is due in January 2019. On December 9, 2015, the Taiwan Fair Trade Commission (“TFTC”) publicly announced that TOKIN would be fined 1.2 billion New Taiwan dollars (“NTD”) (approximately USD $39.9 million ) for violations of the Taiwan Fair Trade Act. Subsequently, the TFTC has reduced the fine to NTD 609.1 million (approximately USD $20.0 million ). In February 2016, TOKIN commenced an administrative suit in Taiwan, challenging the validity of the amount of the fine. On March 29, 2016, the Japan Fair Trade Commission published an order by which TOKIN was fined ¥ 127.2 million (approximately USD $1.1 million ) for violation of the Japanese Antimonopoly Act. Payment of the fine was made on October 31, 2016. On July 15, 2016, TOKIN entered into definitive settlement agreements in two antitrust suits filed with the United States District Court, Northern District of California as In re: Capacitors Antitrust Litigation , No. 3:14-cv-03264-JD (the “Capacitor Class Action Suits”). Pursuant to the terms of the settlement, in consideration of the release of TOKIN and its subsidiaries (including TOKIN America, Inc.) from claims asserted in the Capacitor Class Action Suits, TOKIN will pay an aggregate $37.3 million to a settlement class of direct purchasers of capacitors and a settlement class of indirect purchasers of capacitors. Each of the respective class payments is payable in five installments, three of which have been paid on or before their respective due dates of July 29, 2016, May 15, 2017, and May 15, 2018. The fourth payment is due May 15, 2019 and the final payment is due by December 31, 2019. On July 27, 2016, Brazil’s Administrative Council for Economic Defense approved a cease and desist agreement with TOKIN in which TOKIN made a financial contribution of Brazilian Real 0.6 million (approximately USD $0.2 million ) to Brazil’s Fund for Defense of Diffuse Rights. On March 21, 2018, the European Commission announced a decision by which TOKIN was fined €8.8 million directly (approximately USD $10.3 million ) and €5.0 million (approximately USD $5.9 million ) jointly and severally with NEC Corporation, for violation of the competition laws of the European Union. Payment of the fines were made on June 28, 2018. On June 4, 2018, TOKIN filed an appeal with the General Court of the European Union, seeking annulment and/or reduction of the fines. On May 30, 2018, TOKIN entered into a definitive settlement agreement, subject to court approval, with the plaintiffs in the Canadian Complaints (as defined in “ Item 3. Legal Proceedings ” of our 2018 Annual Report). Pursuant to the terms of the settlement, in consideration of the release of TOKIN and its subsidiaries (including TOKIN America, Inc.) from claims asserted in the Canadian Complaints, TOKIN paid CAD 2.9 million (approximately USD $2.2 million ) to a settlement class of purchasers of aluminum and tantalum electrolytic capacitors and purchasers of products containing such capacitors. The settlement payment was made on June 27, 2018. On July 2, 2018, TOKIN and TOKIN America Inc. were named as two of 20 defendants in a purported U.S. class action antitrust lawsuit, In re: Inductors Antitrust Litigation , No. 5:18-cv-00198-EJD-NC, filed in the United States District Court, Northern District of California, regarding the sale of inductors brought on behalf of direct product purchasers and indirect product purchasers. The complaint alleges violations of Sections 1 and 3 of the Sherman Act, for which it seeks injunctive and equitable relief and money damages. The remaining governmental investigations are continuing at various stages. As of June 30, 2018 , TOKIN’s accrual for antitrust and civil litigation claims totaled $48.2 million which is stated in the following line items, “Account payable” ( $10.1 million ), “Accrued expenses” ( $14.6 million ) and “Other non-current obligations” ( $23.6 million ) on the Condensed Consolidated Balance Sheets. This amount includes the best estimate of losses which may result from the ongoing antitrust investigations, civil litigation and claims. However, the actual outcomes could differ from what has been accrued. Additionally, under the terms of the TOKIN Purchase Agreement, KEMET will be responsible for defending all suits brought against TOKIN, paying all expenses and satisfying all judgments to the extent incurred by or rendered against TOKIN arising out of or related the capacitor antitrust investigations and related litigation described above.</t>
  </si>
  <si>
    <t>Subsequent Events (Notes)</t>
  </si>
  <si>
    <t>Subsequent Event [Line Items]</t>
  </si>
  <si>
    <t>Subsequent Events [Text Block]</t>
  </si>
  <si>
    <t>Subsequent Events The Company has evaluated events from June 30, 2018 through the date the financial statements were issued and there have not been any subsequent events that require disclosure.</t>
  </si>
  <si>
    <t>Basis of Financial Statement Presentation (Policies)</t>
  </si>
  <si>
    <t>Use of Estimates and Assumptions</t>
  </si>
  <si>
    <t>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Recently Issued Accounting Pronouncements</t>
  </si>
  <si>
    <t>Recently Issued Accounting Pronouncements In March 2018, the Financial Accounting Standards Board (“FASB”) issued Accounting Standards Update (“ASU”) No. 2018-05, Amendments to SEC Paragraphs Pursuant to SEC Staff Accounting Bulletin (“SAB”) No. 118. The amendments in this update provide guidance on when to record and disclose provisional amounts for certain income tax effects of the Tax Cuts and Jobs Act (the “Act”). The amendments also require any provisional amounts or subsequent adjustments to be included in net income from continuing operations. Additionally, this ASU discusses required disclosures that an entity must make with regard to the Act. This ASU is effective immediately as new information is available to adjust provisional amounts that were previously recorded. The Company has adopted this standard and will continue to evaluate indicators that may give rise to a change in our tax provision as a result of the Act. See Note 11 , “ Income Taxes” for additional information on the Act. In August 2017, the FASB issued ASU No. 2017-12, Targeted Improvements to Accounting for Hedging Activities. The update amends and simplifies existing guidance in order to allow companies to more accurately present the economic effects of risk management activities in the financial statements. The effective date of this update is for fiscal years, and interim periods within those fiscal years, beginning after December 15, 2018, with early adoption permitted. The Company is currently evaluating the impact of the adoption of this guidance on the Company’s consolidated financial statements, however the adoption of this guidance is not expected to have a significant effect on the Company’s Consolidated Balance Sheets, results of operations, or cash flows. In January 2017, the FASB issued ASU No. 2017-04, Intangibles - Goodwill and Other. The update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The effective date of this update is for annual reporting periods beginning after December 15, 2019, with early adoption permitted. The Company is currently evaluating the impact of the adoption of this guidance on the Company’s consolidated financial statements, however the adoption of this guidance is not expected to have a significant effect on the Company’s Consolidated Balance Sheets, results of operations, or cash flows. In August 2016, the FASB issued ASU No.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adopted this guidance as of April 1, 2018. In connection with the adoption of this ASU, the Company elected to account for distributions received from equity method investees using the nature of distributions approach, under which distributions are classified based on the nature of activity that generated them. The other provisions of this ASU did not have an impact on the Company's consolidated cash flows. In February 2016, the FASB issued ASU No. 2016-02, Leases, as modified by ASU 2017-03, Transition and Open Effective Date Information, requiring lessees to recognize a right-of-use asset and a lease liability for all of leases with terms more than twelve months. The accounting standards update also requires expanded disclosures to help financial statement users better understand the amount, timing, and uncertainty of cash flows arising from leases. The change will be effective on a modified retrospective approach for fiscal years beginning after December 15, 2018, and interim periods within those years, with early adoption permitted. The Company will adopt ASU 2016-02 as of April 1, 2019. We have implemented a third-party supported lease accounting software solution to account for our leases. We have begun a project to implement this system and are currently collecting the necessary information on our lease population, establishing a new lease accounting process, and designing new internal controls for the new process. The Company is continuing to assess the potential effects of this ASU, which have not yet been quantified. The Company's assessment, which it expects to substantially complete in the fourth quarter of fiscal year 2019, includes a detailed review of the Company's lease contracts and a comparison of its historical accounting policies and practices to the new standard. Based on the Company's progress in reviewing its leasing arrangements across all of its business units, the Company expects to recognize incremental lease assets and liabilities on its consolidated balance sheet upon adoption of the standard. This ASU is not expected to have a material effect on the amount of expense recognized in connection with the Company's current practice, however based on the Company's preliminary review of its lease contracts to date, it anticipates that the amount of incremental lease assets and lease liabilities to be recognized upon adoption of this ASU will be material. For information about the Company's future lease commitments as of March 31, 2018, see Note 15, " Commitments and Contingencies ," in the Company's 2018 Form 10-K. In May 2014, the FASB issued ASU No. 2014-09, Revenue from Contracts with Customers, which superseded existing accounting standards for revenue recognition and created a single framework. ASU 2014-09 and its amendments were included primarily in ASC 606. The core principle of ASC 606 is that an entity should recognize revenue for the transfer of goods or services equal to an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The Company adopted the requirements of ASC 606 effective in the first quarter of fiscal year 2019, using the full retrospective method, which required us to restate each prior reporting period presented. The Company has applied practical expedient ASC 606-10-65-1(f)(3) and notes that all previously reported historical amounts are adjusted for the impact of ASC 606. Adoption of the requirements in ASC 606 impacted our previously reported Condensed Consolidated Balance Sheet as of March 31, 2018 and our Condensed Consolidated Statements of Operations, Comprehensive Income, and Cash Flows for the quarter ended June 30, 2017 as follows (amounts in thousands, except per share data): Condensed Consolidated Balance Sheet As of March 31, 2018 As Previously Reported Adjustments As Adjusted Assets Account receivable, net $ 144,076 $ 2,485 $ 146,561 Total current assets 676,468 2,485 678,953 Other assets 10,431 2,169 12,600 Total assets 1,218,269 4,654 1,222,923 Liabilities and Stockholders' Equity Accrued expenses 122,377 2,742 125,119 Total current liabilities 284,916 2,742 287,658 Deferred income taxes (non-current) 14,571 487 15,058 Other non-current obligations 151,736 513 152,249 Total liabilities 755,306 3,742 759,048 Retained earnings (deficit) 2,675 695 3,370 Accumulated other comprehensive income (loss) (3,015 ) 217 (2,798 ) Total stockholders' equity 462,963 912 463,875 Total liabilities and stockholders' equity 1,218,269 4,654 1,222,923 Condensed Consolidated Statement of Operations Quarter Ended June 30, 2017 As Previously Reported Adjustments As Adjusted Net sales $ 274,000 $ (54 ) $ 273,946 Operating costs and expenses: Cost of sales (1) 199,563 266 199,829 Research and development 9,390 (143 ) 9,247 Income tax expense 1,150 (10 ) 1,140 Net income (loss) 220,606 (167 ) 220,439 Net income (loss) per basic share 4.66 (0.01 ) 4.65 ________________ (1) The as previously reported balance reflects a reclassification of certain TOKIN operating expenses from SG&amp;A to Cost of Sales to align with KEMET's classification of these expenses. Condensed Consolidated Statement of Comprehensive Income Quarter Ended June 30, 2017 As Previously Reported Adjustments As Adjusted Net income (loss) $ 220,606 $ (167 ) $ 220,439 Foreign currency translation gains (losses) 4,138 215 4,353 Other comprehensive income (loss) 10,760 215 10,975 Total comprehensive income (loss) 231,366 48 231,414 Condensed Consolidated Statement of Cash Flows Quarter Ended June 30, 2017 As Previously Reported Adjustments As Adjusted Operating activities Net income (loss) $ 220,606 $ (167 ) $ 220,439 Depreciation and amortization 12,243 216 12,459 Change in deferred income taxes (129 ) (18 ) (147 ) Change in operating assets 24,879 (209 ) 24,670 Change in operating liabilities (39,030 ) (9 ) (39,039 ) Other (60 ) (28 ) (88 ) Net cash provided by (used in) operating activities 10,257 (215 ) 10,042 Effect of foreign currency fluctuations on cash 941 215 1,156 There are currently no other accounting standards that have been issued that will have a significant impact on the Company’s financial position, results of operations or cash flows upon adoption.</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Inventories</t>
  </si>
  <si>
    <t xml:space="preserve">Inventories Inventories are stated at the lower of cost or net realizable value. </t>
  </si>
  <si>
    <t>Revenue Recognition</t>
  </si>
  <si>
    <t>Revenue Recognition Revenue is measured at an amount that reflects the consideration we expect to receive in exchange for transferring goods to a customer. The Company recognizes revenue when it satisfies a performance obligation by transferring control over a product to a customer. Control transfers to a customer at the point in time when they obtain the ability to direct the use of and obtain substantially all of the remaining benefits of a product. The Company applies the practical expedient in ASC 606-10-32-18 and does not consider the effects of a financing component on the promised amount of consideration because the period between when the Company transfers a good or service to a customer and when the customer pays for that good or service is one year or less. Nature of Goods The Company principally generates revenue from products sold to customers based upon firm orders. Performance obligations are satisfied when product is shipped to the customer in accordance with the terms of a customer contract, having commercial substance, clearly identified payment terms, and for which collectability is reasonably assured. As performance obligations are expected to be fulfilled in one year or less, the Company applies practical expedient ASC 606-10-50-14 and has not disclosed information relating to remaining performance obligations as of June 30, 2018 .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control over the products transfers to the customer. The Company utilizes different types of variable consideration, such as certain sales related discounts, that reduce the transaction price ultimately received by KEMET from the agreed upon contract price. The Company applies the practical expedient in ASC 606-10-10-4 and evaluates these sales-related discounts on a portfolio basis. The amount of revenue recognized for distributor product sales is adjusted for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Certain distributors have the right to return to KEMET a certain portion of the purchased inventory, which, in general, does not exceed 6% of their purchases from the previous fiscal quarter. KEMET estimates future returns based on historical return patterns and records a corresponding right of return asset and refund liability as a component of the line items, “Inventories, net” and “Accrued expenses,” respectively, on the Condensed Consolidated Balance Sheets. The Company also offers volume based rebates on a case-by-case basis to certain customers in each of the Company’s sales channels. The amount of revenue recognized is also adjusted for certain sales allowances. The establishment of sales allowances is recognized as a reduction in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assurance warranty to certain customers that the Company’s products meet certain specifications. The warranty coverage period is generally limited to one year , for United States based customers and a length of time commensurate with regulatory requirements or industry practice outside the United States. The warranty is not a separate performance obligation and the Company’s liability under the warranty is generally limited to a replacement of the product or refund of the purchase price of the product. Warranty costs as a percentage of net sales were less than 1.0% for the quarters ended June 30, 2018 and 2017 . The Company recognizes warranty costs when they are both probable and reasonably estimable.</t>
  </si>
  <si>
    <t>Basis of Financial Statement Presentation (Tables)</t>
  </si>
  <si>
    <t>Contract with customer, asset and liability</t>
  </si>
  <si>
    <t>Net contract liabilities consisted of the following (amounts in thousands): June 30, 2018 March 31, 2018 Contract liabilities-current (Accrued expenses) $ 256 $ 256 Contract liabilities-noncurrent (Other non-current obligations) 449 513 Total contract liabilities $ 705 $ 769</t>
  </si>
  <si>
    <t>Schedule of assets and liabilities measured at fair value on a recurring basis</t>
  </si>
  <si>
    <t>Assets and liabilities measured at fair value on a recurring basis as of June 30, 2018 and March 31, 2018 are as follows (amounts in thousands): Carrying Value June 30, Fair Value June 30, Fair Value Measurement Using Carrying Value March 31, Fair Value March 31, Fair Value Measurement Using 2018 2018 Level 1 Level 2 (3) Level 3 2018 2018 Level 1 Level 2 (3) (4) Level 3 Assets (Liabilities): Money markets (1)(2) $ 67,325 $ 67,325 $ 67,325 $ — $ — $ 83,891 $ 83,891 $ 83,891 $ — $ — Total debt (320,223 ) (336,842 ) — (336,842 ) — (324,623 ) (343,125 ) — (343,125 ) — ___________________ (1) Included in the line item “Cash and cash equivalents” on the Condensed Consolidated Balance Sheets. (2) Certificates of Deposit of $31.7 million and $33.9 million that mature in three months of less are included within the balance as of June 30, 2018 and March 31, 2018 , respectively. (3) The valuation approach used to calculate fair value was a discounted cash flow based on the borrowing rate for each respective debt facility. (4) The fair value measurement of the Company's Term Credit Loan Agreement was previously measured using inputs that were classified as Level 1. Upon further assessment, the Company has determined that these inputs are Level 2 and has classified the fair value of the Term Credit Loan Agreement as of March 31, 2018 as Level 2.</t>
  </si>
  <si>
    <t>Schedule of components of inventories</t>
  </si>
  <si>
    <t xml:space="preserve">nventories are stated at the lower of cost or net realizable value. The components of inventories are as follows (amounts in thousands): June 30, 2018 March 31, 2018 Raw materials and supplies $ 87,119 $ 88,408 Work in process 66,947 65,417 Finished goods 67,277 66,907 Subtotal 221,343 220,732 Inventory reserves (15,387 ) (16,346 ) Inventories, net $ 205,956 $ 204,386 </t>
  </si>
  <si>
    <t>Schedule of new accounting pronouncements and changes in accounting principles</t>
  </si>
  <si>
    <t>Adoption of the requirements in ASC 606 impacted our previously reported Condensed Consolidated Balance Sheet as of March 31, 2018 and our Condensed Consolidated Statements of Operations, Comprehensive Income, and Cash Flows for the quarter ended June 30, 2017 as follows (amounts in thousands, except per share data): Condensed Consolidated Balance Sheet As of March 31, 2018 As Previously Reported Adjustments As Adjusted Assets Account receivable, net $ 144,076 $ 2,485 $ 146,561 Total current assets 676,468 2,485 678,953 Other assets 10,431 2,169 12,600 Total assets 1,218,269 4,654 1,222,923 Liabilities and Stockholders' Equity Accrued expenses 122,377 2,742 125,119 Total current liabilities 284,916 2,742 287,658 Deferred income taxes (non-current) 14,571 487 15,058 Other non-current obligations 151,736 513 152,249 Total liabilities 755,306 3,742 759,048 Retained earnings (deficit) 2,675 695 3,370 Accumulated other comprehensive income (loss) (3,015 ) 217 (2,798 ) Total stockholders' equity 462,963 912 463,875 Total liabilities and stockholders' equity 1,218,269 4,654 1,222,923 Condensed Consolidated Statement of Operations Quarter Ended June 30, 2017 As Previously Reported Adjustments As Adjusted Net sales $ 274,000 $ (54 ) $ 273,946 Operating costs and expenses: Cost of sales (1) 199,563 266 199,829 Research and development 9,390 (143 ) 9,247 Income tax expense 1,150 (10 ) 1,140 Net income (loss) 220,606 (167 ) 220,439 Net income (loss) per basic share 4.66 (0.01 ) 4.65 ________________ (1) The as previously reported balance reflects a reclassification of certain TOKIN operating expenses from SG&amp;A to Cost of Sales to align with KEMET's classification of these expenses. Condensed Consolidated Statement of Comprehensive Income Quarter Ended June 30, 2017 As Previously Reported Adjustments As Adjusted Net income (loss) $ 220,606 $ (167 ) $ 220,439 Foreign currency translation gains (losses) 4,138 215 4,353 Other comprehensive income (loss) 10,760 215 10,975 Total comprehensive income (loss) 231,366 48 231,414 Condensed Consolidated Statement of Cash Flows Quarter Ended June 30, 2017 As Previously Reported Adjustments As Adjusted Operating activities Net income (loss) $ 220,606 $ (167 ) $ 220,439 Depreciation and amortization 12,243 216 12,459 Change in deferred income taxes (129 ) (18 ) (147 ) Change in operating assets 24,879 (209 ) 24,670 Change in operating liabilities (39,030 ) (9 ) (39,039 ) Other (60 ) (28 ) (88 ) Net cash provided by (used in) operating activities 10,257 (215 ) 10,042 Effect of foreign currency fluctuations on cash 941 215 1,156</t>
  </si>
  <si>
    <t>Acquisitions (Tables)</t>
  </si>
  <si>
    <t>Business Acquisition, Pro Forma Information, Nonrecurring Adjustment [Line Items]</t>
  </si>
  <si>
    <t>Business Acquisition, Pro Forma Information [Table Text Block]</t>
  </si>
  <si>
    <t>TOKIN [Member]</t>
  </si>
  <si>
    <t>Business Acquisition, Pro Forma Information, Nonrecurring Adjustments [Table Text Block]</t>
  </si>
  <si>
    <t>Schedule of Business Acquisitions, by Acquisition [Table Text Block]</t>
  </si>
  <si>
    <t>Debt (Tables)</t>
  </si>
  <si>
    <t>Summary of Debt</t>
  </si>
  <si>
    <t>A summary of debt is as follows (amounts in thousands): June 30, March 31, Term Loan Credit Agreement (1) $ 314,614 $ 318,782 Other (2) 5,609 5,841 Total debt 320,223 324,623 Current maturities (20,412 ) (20,540 ) Total long-term debt $ 299,811 $ 304,083 _________________ (1) Amounts shown are net of discount, bank issuance costs and other indirect issuance costs of $13.1 million and $13.3 million as of June 30, 2018 and March 31, 2018 , respectively which reduce the Term Loan Credit Agreement (as defined herein) balance. (2) Amounts are shown net of discounts of $0.5 million at June 30, 2018 and March 31, 2018 , respectively.</t>
  </si>
  <si>
    <t>Schedule of line item Interest expense on the Condensed Consolidated Statements of Operations</t>
  </si>
  <si>
    <t>The line item “Interest expense” on the Condensed Consolidated Statements of Operations for the quarters ended June 30, 2018 and 2017 , consists of the following (amounts in thousands): Quarters Ended June 30, 2018 2017 Contractual interest expense $ 6,845 $ 10,425 Capitalized interest (64 ) (8 ) Amortization of debt issuance costs 116 167 Amortization of debt (premium) discount 98 266 Imputed interest on acquisition-related obligations 15 27 Interest expense on capital lease 26 83 Total interest expense $ 7,036 $ 10,960</t>
  </si>
  <si>
    <t>Goodwill and Intangible Assets (Tables)</t>
  </si>
  <si>
    <t>Schedule of Intangible Assets and Goodwill [Table Text Block]</t>
  </si>
  <si>
    <t>The following table highlights the Company’s intangible assets (amounts in thousands): June 30, 2018 March 31, 2018 Carrying Amount Accumulated Amortization Net Amount Carrying Amount Accumulated Amortization Net Amount Indefinite Lived Intangible Assets: Trademarks $ 15,157 $ — $ 15,157 $ 15,474 $ — $ 15,474 Amortizing Intangibles: Patents (10 - 18 years) 26,662 (10,980 ) 15,682 26,662 (10,625 ) 16,037 Customer relationships (10 - 21 years) 38,369 (11,911 ) 26,458 40,131 (11,735 ) 28,396 Other 224 (224 ) — 238 (238 ) — Total amortizing intangibles 65,255 (23,115 ) 42,140 67,031 (22,598 ) 44,433 Total intangible assets $ 80,412 $ (23,115 ) $ 57,297 $ 82,505 $ (22,598 ) $ 59,907</t>
  </si>
  <si>
    <t>Schedule of Goodwill [Table Text Block]</t>
  </si>
  <si>
    <t xml:space="preserve">There were no changes in the carrying amount of goodwill for the three-month period ended June 30, 2018 . </t>
  </si>
  <si>
    <t>Restructuring Charges (Tables)</t>
  </si>
  <si>
    <t>Summary of the expenses aggregated on the Condensed Consolidated Statements of Operations line item "Restructuring charges"</t>
  </si>
  <si>
    <t>A summary of the expenses aggregated in the Condensed Consolidated Statements of Operations line item “Restructuring charges” in the quarters ended June 30, 2018 and 2017 , is as follows (amounts in thousands): Quarters Ended June 30, 2018 2017 Personnel reduction costs $ (84 ) $ 238 Relocation and exit costs (12 ) 1,375 Restructuring charges $ (96 ) $ 1,613</t>
  </si>
  <si>
    <t>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densed Consolidated Balance Sheets for the quarters ended June 30, 2018 and 2017 is as follows (amounts in thousands): Quarter Ended June 30, 2018 Quarter Ended June 30, 2017 Personnel Manufacturing Personnel Manufacturing Beginning of period $ 9,629 $ 330 $ 999 $ 406 TOKIN opening balance — — 314 Costs charged to expense (79 ) — 238 1,375 Costs paid or settled (5,136 ) — (457 ) (1,781 ) Change in foreign exchange (244 ) (13 ) 18 — End of period $ 4,170 $ 317 $ 798 $ 314</t>
  </si>
  <si>
    <t>Comprehensive Income (Loss) and Accumulated Other Comprehensive Income (Tables)</t>
  </si>
  <si>
    <t>Schedule of changes in Accumulated Other Comprehensive Income (Loss)</t>
  </si>
  <si>
    <t xml:space="preserve">Changes in Accumulated Other Comprehensive Income (Loss) (“AOCI”) for the quarters ended June 30, 2018 and 2017 include the following components (amounts in thousands): Foreign Currency Translation (1)(2) Post-Retirement Defined Benefit Pension Plans, Net of Tax (3) Ownership Share of Equity Method Investees’ Other Comprehensive Income (Loss) Foreign Exchange Contracts Net Accumulated Other Comprehensive Income (Loss) (2) Balance at March 31, 2018 $ 9,715 $ 879 $ (14,831 ) $ 285 $ 1,154 $ (2,798 ) Other comprehensive income (loss) before reclassifications (24,203 ) — — (11 ) (3,795 ) (28,009 ) Amounts reclassified out of AOCI — (39 ) 39 — (643 ) (643 ) Other comprehensive income (loss) (24,203 ) (39 ) 39 (11 ) (4,438 ) (28,652 ) Balance at June 30, 2018 $ (14,488 ) $ 840 $ (14,792 ) $ 274 $ (3,284 ) $ (31,450 ) Foreign Currency Translation (1)(2) Post-Retirement Defined Benefit Pension Plans, Net of Tax (3) Ownership Share of Equity Method Investees’ Other Comprehensive Income (Loss) Foreign Exchange Contracts Net Accumulated Other Comprehensive Income (Loss) (2) Balance at March 31, 2017 $ (25,556 ) $ 1,134 $ (14,998 ) $ (5,299 ) $ 2,907 $ (41,812 ) Other comprehensive income (loss) before reclassifications 4,353 — — 5,573 (107 ) 9,819 Amounts reclassified out of AOCI — (47 ) 144 — 1,059 1,156 Other comprehensive income (loss) 4,353 (47 ) 144 5,573 952 10,975 Balance at June 30, 2017 $ (21,203 ) $ 1,087 $ (14,854 ) $ 274 $ 3,859 $ (30,837 ) _________________ (1) Due primarily to the Company’s valuation allowance on deferred tax assets, there were no significant deferred tax effects associated with the cumulative currency translation gains and losses during the quarters ended June 30, 2018 and 2017 . (2) March 31, 2017, March 31, 2018 and June 30, 2017 were adjusted due to the adoption of ASC 606. (3) Ending balance is net of tax of $2.3 million and $2.7 million as of June 30, 2018 and June 30, 2017 , respectively. </t>
  </si>
  <si>
    <t>Equity Method Investments (Tables)</t>
  </si>
  <si>
    <t>Schedule of Equity Method Investments [Line Items]</t>
  </si>
  <si>
    <t>Reconciliation between NEC TOKIN's net loss and KEMET's equity investment loss</t>
  </si>
  <si>
    <t>. The following table provides a reconciliation of equity method investments to the Company's Consolidated Balance Sheets (amounts in thousands): June 30, 2018 March 31, 2018 Nippon Yttrium Co., Ltd ("NYC") $ 7,612 $ 8,148 NT Sales Co., Ltd ("NTS") 1,054 998 Investment in Novasentis 2,546 2,870 $ 11,212 $ 12,016</t>
  </si>
  <si>
    <t>Schedule of Related Party Transactions</t>
  </si>
  <si>
    <t>.</t>
  </si>
  <si>
    <t>Segment and Geographic Information (Tables)</t>
  </si>
  <si>
    <t>Schedule of business group's net sales, operating income (loss), depreciation and amortization expenses and sales by region</t>
  </si>
  <si>
    <t xml:space="preserve"> in four manufacturing sites throughout Asia and operates a product innovation center in Japan. MSA primarily produces electro-magnetically compatible ("EMC") materials and devices, piezo materials and actuators, and various types of sensors which are sold globally. In the following tables, revenue is disaggregated by primary geographical market, sales channel, and major product lines. The table also includes a reconciliation of the disaggregated revenue with the reportable segments for the quarters ended June 30, 2018 and 2017 (amounts in thousands): Quarters Ended June 30, 2018 Solid Capacitors Film and Electrolytic MSA Total Primary geographical markets Asia and the Pacific Rim ("APAC") $ 100,370 $ 15,589 $ 17,000 $ 132,959 Europe, the Middle East, and Africa ("EMEA") 41,466 32,607 575 74,648 North and South America ("Americas") 63,105 6,649 2,397 72,151 Japan and Korea ("JPKO") 8,880 110 38,868 47,858 $ 213,821 $ 54,955 $ 58,840 $ 327,616 Sales Channel OEM $ 70,388 $ 22,441 $ 56,100 $ 148,929 Distributor 107,634 26,568 2,484 136,686 Electronic manufacturing services providers ("EMS") 35,799 5,946 256 42,001 $ 213,821 $ 54,955 $ 58,840 $ 327,616 Major product lines Tantalum $ 134,313 $ — $ — $ 134,313 Ceramics 79,508 — — 79,508 Film and Electrolytic — 54,955 — 54,955 MSA — — 58,840 58,840 $ 213,821 $ 54,955 $ 58,840 $ 327,616 Quarters Ended June 30, 2017 Solid Capacitors Film and Electrolytic MSA Total (1) Primary geographical markets APAC $ 72,656 $ 14,299 $ 20,454 $ 107,409 EMEA 37,632 28,481 380 66,493 Americas 58,198 4,703 1,763 64,664 JPKO 13,633 — 21,747 35,380 $ 182,119 $ 47,483 $ 44,344 $ 273,946 Sales Channel OEM $ 58,991 $ 20,441 $ 37,800 $ 117,232 Distributor 86,920 21,403 6,426 114,749 EMS 36,208 5,639 118 41,965 $ 182,119 $ 47,483 $ 44,344 $ 273,946 Major product lines Tantalum $ 116,450 $ — $ — $ 116,450 Ceramics 65,669 — — 65,669 Film and Electrolytic — 47,483 — 47,483 MSA — — 44,344 44,344 $ 182,119 $ 47,483 $ 44,344 $ 273,946 __________________ (1) Quarter ended June 30, 2017 adjusted due to the adoption of ASC 606. The following table reflects each segment’s operating income (loss), depreciation and amortization expenses, and restructuring charges for the quarters ended June 30, 2018 and 2017 (amounts in thousands): Quarters Ended June 30, 2018 2017 Operating income (loss) (1) : Solid Capacitors $ 69,665 $ 52,709 Film and Electrolytic 1,067 2,128 MSA 6,055 358 Corporate (41,611 ) (27,588 ) $ 35,176 $ 27,607 Depreciation and amortization expense: Solid Capacitors $ 7,182 $ 7,043 Film and Electrolytic 2,620 2,772 MSA 1,504 714 Corporate 1,791 1,930 $ 13,097 $ 12,459 __________________ (1) Restructuring charges included in Operating income (loss) are as follows (amounts in thousands). Quarters Ended June 30, 2018 2017 Restructuring charges: Solid Capacitors $ (18 ) $ 304 Film and Electrolytic 1 161 MSA — — Corporate (79 ) 1,148 $ (96 ) $ 1,613</t>
  </si>
  <si>
    <t>Defined Benefit Pension and Other Postretirement Benefit Plans (Tables)</t>
  </si>
  <si>
    <t>Schedule of components of net periodic benefit (income) costs relating to pension and other postretirement benefit plans</t>
  </si>
  <si>
    <t xml:space="preserve">The components of net periodic benefit (income) costs relating to the Company’s pension and other postretirement benefit plans are as follows for the quarters ended June 30, 2018 and 2017 (amounts in thousands): Pension Other Benefits Quarters Ended June 30, Quarters Ended June 30, 2018 2017 2018 2017 Net service cost $ 1,233 $ 1,321 $ — $ — Interest cost 478 426 3 3 Expected return on net assets (531 ) (505 ) — — Amortization: Actuarial (gain) loss 107 90 (39 ) (47 ) Prior service cost 23 20 — — Total net periodic benefit (income) costs $ 1,310 $ 1,352 $ (36 ) $ (44 ) All of the amounts in the table above, other than service cost, were recorded in the line item "Other (income) expense, net" in our Condensed Consolidated Statements of Operations. </t>
  </si>
  <si>
    <t>Stock-based Compensation (Tables)</t>
  </si>
  <si>
    <t>Schedule of Share-based Compensation, Restricted Stock and Restricted Stock Units Activity</t>
  </si>
  <si>
    <t>On May 18, 2018, the Company granted RSUs under the 2019/2020 LTIP with a grant date fair value of $17.86 that vest as follows (amounts in thousands): Shares May 18, 2019 63 May 18, 2020 137 May 18, 2021 139 Total shares granted 339 The following is the vesting schedule of RSUs under each respective LTIP, which vested during the three-month period ended June 30, 2018 (shares in thousands): 2018/2019 2017/2018 2016/2017 Time-based award vested 72 198 182 Performance-based award vested — — 173 Restricted stock activity, excluding the LTIP activity discussed above, for the three-month period ended June 30, 2018 is as follows (amounts in thousands except fair value): Shares Weighted- Non-vested restricted stock at March 31, 2018 1,405 $ 9.81 Granted 1 17.57 Vested (285 ) 10.47 Forfeited (6 ) 5.51 Non-vested restricted stock at June 30, 2018 1,115 $ 9.67</t>
  </si>
  <si>
    <t>Schedule of the compensation expense (recovery) associated with stock-based compensation</t>
  </si>
  <si>
    <t xml:space="preserve">The compensation expense associated with stock-based compensation for the quarters ended June 30, 2018 and 2017 is recorded on the Condensed Consolidated Statements of Operations as follows (amounts in thousands): Quarter Ended June 30, 2018 Quarter Ended June 30, 2017 Stock Options Restricted Stock LTIPs Stock Options Restricted Stock LTIPs Cost of sales $ — $ 351 $ 238 $ — $ 164 $ 146 Selling, general and administrative expenses — 2,881 521 — 357 388 Research and development — 16 53 — 9 37 Total $ — $ 3,248 $ 812 $ — $ 530 $ 571 </t>
  </si>
  <si>
    <t>Basic and Diluted Net Income (Loss) Per Common Share (Tables)</t>
  </si>
  <si>
    <t>Schedule of basic EPS and diluted EPS</t>
  </si>
  <si>
    <t>The following table presents basic earnings per share (“EPS”) and diluted EPS (amounts in thousands, except per share data): Quarters Ended June 30, 2018 2017 Numerator: Net income (loss) (1) $ 35,220 $ 220,439 Denominator: Weighted-average shares outstanding: Basic 57,339 47,381 Assumed conversion of employee stock grants 1,699 2,631 Assumed conversion of warrants — 7,719 Diluted 59,038 57,731 Net income (loss) per basic share (1) $ 0.61 $ 4.65 Net income (loss) per diluted share $ 0.60 $ 3.82</t>
  </si>
  <si>
    <t>Schedule of common stock equivalents that could potentially dilute net income (loss) per basic share in the future, but were not included in the computation of diluted earnings per share because the impact would have been antidilutive</t>
  </si>
  <si>
    <t>Common stock equivalents that could potentially dilute net income (loss) per basic share in the future, but were not included in the computation of diluted earnings per share because the impact would have been anti-dilutive, are as follows (amounts in thousands): Quarters Ended June 30, 2018 2017 Assumed conversion of employee stock grants — 133</t>
  </si>
  <si>
    <t>Derivatives (Tables)</t>
  </si>
  <si>
    <t>Schedule of Derivative Instruments in Statement of Financial Position, Fair Value [Table Text Block]</t>
  </si>
  <si>
    <t xml:space="preserve">The balance sheet classifications and fair value of derivative instruments as of June 30, 2018 and March 31, 2018 are as follows (amounts in thousands): Fair Value of Derivative Instruments (1) June 30, 2018 March 31, 2018 As Presented (1) Offset Gross As Presented (1) Offset Gross Prepaid and other current assets $ — $ — $ — $ 1,154 $ — $ 1,154 Accrued expenses 3,285 — 3,285 — — — $ 3,285 $ — $ 3,285 $ 1,154 $ — $ 1,154 _________________ (1) Fair Value measured using Level 2 inputs by adjusting the market spot rate by forward points, based on the date of the contract. The spot rates and forward points used are based on an average rate from an actively traded market. </t>
  </si>
  <si>
    <t>Schedule of Foreign Exchange Contracts, Statement of Financial Position [Table Text Block]</t>
  </si>
  <si>
    <t>The impact on the Condensed Consolidated Statement of Operations for the quarters ended June 30, 2018 and 2017 are as follows (amounts in thousands): Quarters Ended June 30, 2018 2017 Net Sales $ — $ — Operating costs and expenses: Cost of sales 643 (1,059 ) Total operating costs and expenses 643 (1,059 ) Operating income (loss) $ 643 $ (1,059 )</t>
  </si>
  <si>
    <t>Basis of Financial Statement Presentation - Revenue Recognition Narrative (Details)</t>
  </si>
  <si>
    <t>Maximum percentage of purchased inventory that can be returned by distributor</t>
  </si>
  <si>
    <t>6.00%</t>
  </si>
  <si>
    <t>Period of product warranty</t>
  </si>
  <si>
    <t>1 year</t>
  </si>
  <si>
    <t>Warranty costs as a percentage of net sales, maximum</t>
  </si>
  <si>
    <t>1.00%</t>
  </si>
  <si>
    <t>Basis of Financial Statement Presentation - Disaggregation of Revenue (Details) - USD ($) $ in Thousands</t>
  </si>
  <si>
    <t>Contract liabilities-current (Accrued expenses)</t>
  </si>
  <si>
    <t>Contract liabilities-noncurrent (Other non-current obligations)</t>
  </si>
  <si>
    <t>Total contract liabilities</t>
  </si>
  <si>
    <t>Basis of Financial Statement Presentation - Contract Liabilities (Details) - USD ($) $ in Millions</t>
  </si>
  <si>
    <t>Contracts with customers, revenues recognized</t>
  </si>
  <si>
    <t>Capitalized contract costs</t>
  </si>
  <si>
    <t>Capitalized contract cost, amortization</t>
  </si>
  <si>
    <t>Basis of Financial Statement Presentation - Fair Value Measurements (Details) - USD ($) $ in Thousands</t>
  </si>
  <si>
    <t>Fair Value, Assets and Liabilities Measured on Recurring and Nonrecurring Basis [Line Items]</t>
  </si>
  <si>
    <t>Money markets, Carrying Value</t>
  </si>
  <si>
    <t>Total debt, Carrying Value</t>
  </si>
  <si>
    <t>Certificates of Deposit, at carrying value</t>
  </si>
  <si>
    <t>Recurring</t>
  </si>
  <si>
    <t>Total debt, Fair Value</t>
  </si>
  <si>
    <t>Level 1 | Recurring</t>
  </si>
  <si>
    <t>Level 2 | Recurring</t>
  </si>
  <si>
    <t>Level 3 | Recurring</t>
  </si>
  <si>
    <t>Money markets | Recurring</t>
  </si>
  <si>
    <t>Money markets, Fair Value Measurement</t>
  </si>
  <si>
    <t>Money markets | Level 1 | Recurring</t>
  </si>
  <si>
    <t>Money markets | Level 2 | Recurring</t>
  </si>
  <si>
    <t>Money markets | Level 3 | Recurring</t>
  </si>
  <si>
    <t>Basis of Financial Statement Presentation - Inventory (Details) - USD ($) $ in Thousands</t>
  </si>
  <si>
    <t>Raw materials and supplies</t>
  </si>
  <si>
    <t>Work in process</t>
  </si>
  <si>
    <t>Finished goods</t>
  </si>
  <si>
    <t>Subtotal</t>
  </si>
  <si>
    <t>Inventory reserves</t>
  </si>
  <si>
    <t>Basis of Financial Statement Presentation - ASC 606 Adjustments Balance Sheets (Details) - USD ($) $ in Thousands</t>
  </si>
  <si>
    <t>Assets</t>
  </si>
  <si>
    <t>Account receivable, net</t>
  </si>
  <si>
    <t>Total current assets</t>
  </si>
  <si>
    <t>Other assets</t>
  </si>
  <si>
    <t>Liabilities and Stockholders' Equity</t>
  </si>
  <si>
    <t>Accrued expenses</t>
  </si>
  <si>
    <t>Total current liabilities</t>
  </si>
  <si>
    <t>Deferred income taxes (non-current)</t>
  </si>
  <si>
    <t>Other non-current obligations</t>
  </si>
  <si>
    <t>Total liabilities</t>
  </si>
  <si>
    <t>Retained earnings (deficit)</t>
  </si>
  <si>
    <t>Accumulated other comprehensive income (loss)</t>
  </si>
  <si>
    <t>As Previously Reported</t>
  </si>
  <si>
    <t>Adjustments | Adjustments</t>
  </si>
  <si>
    <t>Basis of Financial Statement Presentation - ASC 606 Adjustment Statement of Operations (Details) - USD ($) $ / shares in Units, $ in Thousands</t>
  </si>
  <si>
    <t>Revenue, Initial Application Period Cumulative Effect Transition [Line Items]</t>
  </si>
  <si>
    <t>Net sales</t>
  </si>
  <si>
    <t>Cost of sales</t>
  </si>
  <si>
    <t>Research and development</t>
  </si>
  <si>
    <t>Income tax expense</t>
  </si>
  <si>
    <t>Net income (loss)</t>
  </si>
  <si>
    <t>Basis of Financial Statement Presentation - ASC 606 Adjustment Other Comprehensive Income (Details) - USD ($) $ in Thousands</t>
  </si>
  <si>
    <t>Foreign currency translation gains (losses)</t>
  </si>
  <si>
    <t>Other comprehensive income (loss)</t>
  </si>
  <si>
    <t>Basis of Financial Statement Presentation - ASC 606 Adjustment Cash Flow (Details) - USD ($) $ in Thousands</t>
  </si>
  <si>
    <t>Depreciation and amortization</t>
  </si>
  <si>
    <t>Change in operating assets</t>
  </si>
  <si>
    <t>Change in operating liabilities</t>
  </si>
  <si>
    <t>Other</t>
  </si>
  <si>
    <t>Net cash provided by (used in) operating activities</t>
  </si>
  <si>
    <t>Effect of foreign currency fluctuations on cash</t>
  </si>
  <si>
    <t>Acquisitions (Details) shares in Thousands, $ in Thousands, ¥ in Billions</t>
  </si>
  <si>
    <t>Apr. 19, 2017USD ($)Rate</t>
  </si>
  <si>
    <t>Apr. 19, 2017JPY (¥)Rate</t>
  </si>
  <si>
    <t>Jun. 30, 2018USD ($)manufacturing_siteshares</t>
  </si>
  <si>
    <t>Jun. 30, 2017USD ($)shares</t>
  </si>
  <si>
    <t>Dec. 31, 2017USD ($)Rate</t>
  </si>
  <si>
    <t>Dec. 31, 2017JPY (¥)Rate</t>
  </si>
  <si>
    <t>Sep. 30, 2017Rate</t>
  </si>
  <si>
    <t>Apr. 14, 2017USD ($)</t>
  </si>
  <si>
    <t>Apr. 14, 2017JPY (¥)</t>
  </si>
  <si>
    <t>Mar. 31, 2017Rate</t>
  </si>
  <si>
    <t>Business Acquisition [Line Items]</t>
  </si>
  <si>
    <t>Foreign Currency Exchange Rate, Translation | Rate</t>
  </si>
  <si>
    <t>10900.70%</t>
  </si>
  <si>
    <t>11257.40%</t>
  </si>
  <si>
    <t>11250.20%</t>
  </si>
  <si>
    <t>11182.30%</t>
  </si>
  <si>
    <t>Pro forma common shares - basic | shares</t>
  </si>
  <si>
    <t>Pro forma common shares - diluted | shares</t>
  </si>
  <si>
    <t>Equity income (loss) from equity method investments | $</t>
  </si>
  <si>
    <t>Acquisition (gain) loss | $</t>
  </si>
  <si>
    <t>Business Acquisition Cost of Acquired Entity Working Capital Adjustment</t>
  </si>
  <si>
    <t>KEC [Member] | TOKIN [Member]</t>
  </si>
  <si>
    <t>Equity Method Investment, Ownership Percentage</t>
  </si>
  <si>
    <t>100.00%</t>
  </si>
  <si>
    <t>Business Acquisition, Percentage of Voting Interests Acquired</t>
  </si>
  <si>
    <t>66.00%</t>
  </si>
  <si>
    <t>Payments to Acquire Businesses, Gross</t>
  </si>
  <si>
    <t>Number of Manufacturing Sites | manufacturing_site</t>
  </si>
  <si>
    <t>Disposal Group, Including Discontinued Operation, Consideration</t>
  </si>
  <si>
    <t>Stock Purchase Agreement [Member] | NEC TOKIN Corporation [Member] | KEMET Electronics Corporation [Member]</t>
  </si>
  <si>
    <t>34.00%</t>
  </si>
  <si>
    <t>Excess cash [Member] | KEC [Member] | TOKIN [Member]</t>
  </si>
  <si>
    <t>Cash Distribution [Member] | KEC [Member] | TOKIN [Member]</t>
  </si>
  <si>
    <t>Debt (Details) € in Thousands, ¥ in Millions</t>
  </si>
  <si>
    <t>Apr. 28, 2017USD ($)</t>
  </si>
  <si>
    <t>Sep. 01, 2016USD ($)Rate</t>
  </si>
  <si>
    <t>Sep. 01, 2016JPY (¥)Rate</t>
  </si>
  <si>
    <t>Jul. 31, 2017EUR (€)</t>
  </si>
  <si>
    <t>Jul. 31, 2017USD ($)</t>
  </si>
  <si>
    <t>Jan. 31, 2017EUR (€)</t>
  </si>
  <si>
    <t>Jan. 31, 2017USD ($)</t>
  </si>
  <si>
    <t>Jun. 30, 2018USD ($)</t>
  </si>
  <si>
    <t>Jun. 30, 2017USD ($)</t>
  </si>
  <si>
    <t>Feb. 01, 2025EUR (€)</t>
  </si>
  <si>
    <t>Feb. 01, 2025USD ($)</t>
  </si>
  <si>
    <t>Mar. 31, 2018USD ($)</t>
  </si>
  <si>
    <t>Jul. 01, 2017EUR (€)</t>
  </si>
  <si>
    <t>Jul. 01, 2017USD ($)</t>
  </si>
  <si>
    <t>May 02, 2016USD ($)</t>
  </si>
  <si>
    <t>May 05, 2010</t>
  </si>
  <si>
    <t>Debt, Long-term and Short-term, Combined Amount [Abstract]</t>
  </si>
  <si>
    <t>Total debt</t>
  </si>
  <si>
    <t>Revolving line of credit</t>
  </si>
  <si>
    <t>Current maturities</t>
  </si>
  <si>
    <t>Total long-term debt</t>
  </si>
  <si>
    <t>Contractual interest expense</t>
  </si>
  <si>
    <t>Capitalized interest</t>
  </si>
  <si>
    <t>Amortization of debt issuance costs</t>
  </si>
  <si>
    <t>Amortization of debt (premium) discount</t>
  </si>
  <si>
    <t>Imputed interest on acquisition-related obligations</t>
  </si>
  <si>
    <t>Interest expense on capital lease</t>
  </si>
  <si>
    <t>Total interest expense</t>
  </si>
  <si>
    <t>Long-term Debt, Unclassified [Abstract]</t>
  </si>
  <si>
    <t>Second part of loan</t>
  </si>
  <si>
    <t>Term Loan Credit Agreement [Member]</t>
  </si>
  <si>
    <t>Debt Issuance Costs, Net</t>
  </si>
  <si>
    <t>Interest payable</t>
  </si>
  <si>
    <t>10.5% Senior Notes, net [Member]</t>
  </si>
  <si>
    <t>Line of Credit Facility [Abstract]</t>
  </si>
  <si>
    <t>Rate</t>
  </si>
  <si>
    <t>10.50%</t>
  </si>
  <si>
    <t>Revolving Credit Facility [Member]</t>
  </si>
  <si>
    <t>Current borrowing capacity</t>
  </si>
  <si>
    <t>Remaining borrowing capacity</t>
  </si>
  <si>
    <t>Other Debt Obligations [Member]</t>
  </si>
  <si>
    <t>Proceeds from Issuance of Debt</t>
  </si>
  <si>
    <t>Debt Instrument, Unamortized Discount</t>
  </si>
  <si>
    <t>Term Loan Credit Agreement [Member] | Line of Credit [Member]</t>
  </si>
  <si>
    <t>Line of Credit Facility, Periodic Payment</t>
  </si>
  <si>
    <t>Line of Credit, Debt Issue Discount Percent</t>
  </si>
  <si>
    <t>3.00%</t>
  </si>
  <si>
    <t>Line of Credit Facility, Maximum Borrowing Capacity</t>
  </si>
  <si>
    <t>Line of Credit Facility, Maximum Borrowing Capacity, Incremental Increase</t>
  </si>
  <si>
    <t>Debt Instrument, Redemption Price, Percentage</t>
  </si>
  <si>
    <t>97.00%</t>
  </si>
  <si>
    <t>Line of Credit, Covenant Compliance, Pledged Percent of Outstanding Voting Stock</t>
  </si>
  <si>
    <t>65.00%</t>
  </si>
  <si>
    <t>Line of Credit Facility, Periodic Payment, Percent</t>
  </si>
  <si>
    <t>1.25%</t>
  </si>
  <si>
    <t>0.97%</t>
  </si>
  <si>
    <t>Term Loan Credit Agreement [Member] | Line of Credit [Member] | Base Rate [Member]</t>
  </si>
  <si>
    <t>Basis spread on variable rate</t>
  </si>
  <si>
    <t>5.00%</t>
  </si>
  <si>
    <t>Term Loan Credit Agreement [Member] | Line of Credit [Member] | London Interbank Offered Rate (LIBOR) [Member]</t>
  </si>
  <si>
    <t>Minimum [Member] | Term Loan Credit Agreement [Member] | Line of Credit [Member] | London Interbank Offered Rate (LIBOR) [Member]</t>
  </si>
  <si>
    <t>Scenario, Forecast [Member] | Other Debt Obligations [Member]</t>
  </si>
  <si>
    <t>Long-term Debt, Maturities, Repayment Terms</t>
  </si>
  <si>
    <t>P8Y</t>
  </si>
  <si>
    <t>TOKIN [Member] | Other Debt Obligations [Member]</t>
  </si>
  <si>
    <t>Line of Credit, Debt Issue Discount Percent | Rate</t>
  </si>
  <si>
    <t>0.04%</t>
  </si>
  <si>
    <t>Rate | Rate</t>
  </si>
  <si>
    <t>0.53%</t>
  </si>
  <si>
    <t>Initial Repayment [Member] [Member] | Scenario, Forecast [Member] | Other Debt Obligations [Member]</t>
  </si>
  <si>
    <t>Repayments of Other Debt</t>
  </si>
  <si>
    <t>Remaining Repayment [Member] | Scenario, Forecast [Member] | Other Debt Obligations [Member]</t>
  </si>
  <si>
    <t>Goodwill and Intangible Assets (Details) - USD ($) $ in Thousands</t>
  </si>
  <si>
    <t>Finite-Lived Intangible Assets [Line Items]</t>
  </si>
  <si>
    <t>Finite-Lived Intangible Assets, Accumulated Amortization</t>
  </si>
  <si>
    <t>Intangible Assets, Net (Including Goodwill)</t>
  </si>
  <si>
    <t>Finite-Lived Intangible Assets, Net</t>
  </si>
  <si>
    <t>Finite-Lived Intangible Assets, Gross</t>
  </si>
  <si>
    <t>Intangible Assets, Gross (Excluding Goodwill)</t>
  </si>
  <si>
    <t>Indefinite-Lived Trademarks</t>
  </si>
  <si>
    <t>Intangible Assets, Net (Excluding Goodwill)</t>
  </si>
  <si>
    <t>Amortization of Intangible Assets</t>
  </si>
  <si>
    <t>Finite-Lived Intangible Assets, Amortization Expense, Next Twelve Months</t>
  </si>
  <si>
    <t>Finite-Lived Intangible Assets, Amortization Expense, after Year Five</t>
  </si>
  <si>
    <t>Purchased Technology Customer Relationships And Patents [Member] | Weighted Average [Member]</t>
  </si>
  <si>
    <t>Finite-Lived Intangible Asset, Useful Life</t>
  </si>
  <si>
    <t>15 years 9 months 12 days</t>
  </si>
  <si>
    <t>Patents [Member]</t>
  </si>
  <si>
    <t>Finite-Lived Patents, Gross</t>
  </si>
  <si>
    <t>Finite-Lived Intangible Assets, Amortization Expense, Year Four</t>
  </si>
  <si>
    <t>Customer Relationships [Member]</t>
  </si>
  <si>
    <t>Finite-Lived Customer Relationships, Gross</t>
  </si>
  <si>
    <t>12 years 3 months 12 days</t>
  </si>
  <si>
    <t>Other Intangible Assets [Member]</t>
  </si>
  <si>
    <t>Other Finite-Lived Intangible Assets, Gross</t>
  </si>
  <si>
    <t>Trademarks [Member]</t>
  </si>
  <si>
    <t>(Gain) Los on Write Down and Disposal of Long-Lived Assets (Details) - USD ($) $ in Thousands</t>
  </si>
  <si>
    <t>12 Months Ended</t>
  </si>
  <si>
    <t>Property, Plant and Equipment [Line Items]</t>
  </si>
  <si>
    <t>Disposal Group, Not (Gain) loss on write down and disposal of long-lived assetsDiscontinued Operation, Loss (Gain) on Write-down</t>
  </si>
  <si>
    <t>Gain (Loss) on Disposition of Property Plant Equipment, Excluding Oil and Gas Property and Timber Property</t>
  </si>
  <si>
    <t>Restructuring Charges (Details) - USD ($) $ in Thousands</t>
  </si>
  <si>
    <t>Reconciliation of restructuring liability</t>
  </si>
  <si>
    <t>Costs charged to expense</t>
  </si>
  <si>
    <t>Employee Severance</t>
  </si>
  <si>
    <t>Business Acquisition, Planned Restructuring Activities, Description</t>
  </si>
  <si>
    <t>Beginning of period</t>
  </si>
  <si>
    <t>Costs paid or settled</t>
  </si>
  <si>
    <t>Change in foreign exchange</t>
  </si>
  <si>
    <t>End of period</t>
  </si>
  <si>
    <t>Employee Severance | Corporate, Non-Segment [Member]</t>
  </si>
  <si>
    <t>Restructuring and Related Cost, Incurred Cost</t>
  </si>
  <si>
    <t>Restructuring and Related Cost, Cost Incurred to Date</t>
  </si>
  <si>
    <t>Restructuring and Related Cost, Expected Cost</t>
  </si>
  <si>
    <t>Employee Severance | Solid Capacitors</t>
  </si>
  <si>
    <t>Manufacturing Relocation 1 [Member]</t>
  </si>
  <si>
    <t>Facility Closing [Member] | Corporate, Non-Segment [Member]</t>
  </si>
  <si>
    <t>Facility Closing [Member] | Solid Capacitors</t>
  </si>
  <si>
    <t>Manufacturing Relocation</t>
  </si>
  <si>
    <t xml:space="preserve"> </t>
  </si>
  <si>
    <t>Manufacturing Relocation | FLORIDA</t>
  </si>
  <si>
    <t>Manufacturing Relocation | Tennessee</t>
  </si>
  <si>
    <t>Manufacturing Relocation | Mexico | K-Salt</t>
  </si>
  <si>
    <t>Manufacturing Relocation | Victoria Mexico [Member] | Solid Capacitors</t>
  </si>
  <si>
    <t>Restructuring accrual adjustment</t>
  </si>
  <si>
    <t>Comprehensive Income (Loss) and Accumulated Other Comprehensive Income (Details) - USD ($) $ in Thousands</t>
  </si>
  <si>
    <t>Defined Benefit Pension Plans, Net of Tax</t>
  </si>
  <si>
    <t>Changes in accumulated other comprehensive income (loss)</t>
  </si>
  <si>
    <t>Balance at the beginning of the period</t>
  </si>
  <si>
    <t>Other comprehensive income (loss) before reclassifications</t>
  </si>
  <si>
    <t>Amounts reclassified out of AOCI</t>
  </si>
  <si>
    <t>Balance at the end of the period</t>
  </si>
  <si>
    <t>Accumulated tax expense (benefit)</t>
  </si>
  <si>
    <t>Foreign Exchange Contracts</t>
  </si>
  <si>
    <t>Ownership Share of Equity Method Investees’ Other Comprehensive Income (Loss)</t>
  </si>
  <si>
    <t>Post-Retirement Benefit Plan Adjustments</t>
  </si>
  <si>
    <t>Foreign Currency Translation</t>
  </si>
  <si>
    <t>Net Accumulated Other Comprehensive Income (Loss) (2)</t>
  </si>
  <si>
    <t>Equity Method Investments - Stock Purchase Agreement (Details)</t>
  </si>
  <si>
    <t>Senior Notes [Member]</t>
  </si>
  <si>
    <t>NEC TOKIN Corporation [Member] | KEMET Electronics Corporation [Member] | Stock Purchase Agreement [Member]</t>
  </si>
  <si>
    <t>Equity Method Investments - Equity Method Investment Income (Loss) Reconciliation (Details) - USD ($) $ in Thousands</t>
  </si>
  <si>
    <t>Income (Loss) from Equity Method Investments</t>
  </si>
  <si>
    <t>Equity Method Investments - Equity Method Investment Reconciliation (Details) $ in Thousands, $ in Millions</t>
  </si>
  <si>
    <t>Jul. 26, 2016USD ($)</t>
  </si>
  <si>
    <t>May 02, 2016suitinstallment</t>
  </si>
  <si>
    <t>Dec. 09, 2015USD ($)</t>
  </si>
  <si>
    <t>Dec. 09, 2015TWD ($)</t>
  </si>
  <si>
    <t>Sep. 02, 2015installment</t>
  </si>
  <si>
    <t>Equity Method Investment, Difference Between Carrying Amount and Underlying Equity [Abstract]</t>
  </si>
  <si>
    <t>NEC TOKIN Corporation [Member]</t>
  </si>
  <si>
    <t>Related Party Transactions [Abstract]</t>
  </si>
  <si>
    <t>Loss Contingency Accrual</t>
  </si>
  <si>
    <t>Indemnification Agreement [Member] | Equity Method Investments [Member] | NEC TOKIN Corporation [Member]</t>
  </si>
  <si>
    <t>Litigation Settlement, Number of Payment Installments | installment</t>
  </si>
  <si>
    <t>Settled Litigation [Member] | Indemnification Agreement [Member] | Equity Method Investments [Member]</t>
  </si>
  <si>
    <t>Litigation Settlement, Payment Period</t>
  </si>
  <si>
    <t>5 years</t>
  </si>
  <si>
    <t>Preliminary Settlement [Member] | Indemnification Agreement [Member] | Equity Method Investments [Member] | NEC TOKIN Corporation [Member]</t>
  </si>
  <si>
    <t>Loss Contingency, Pending Claims, Number | suit</t>
  </si>
  <si>
    <t>TAIWAN, PROVINCE OF CHINA | Taiwan, New Dollars</t>
  </si>
  <si>
    <t>Loss Contingency, Damages Sought, Value</t>
  </si>
  <si>
    <t>TAIWAN, PROVINCE OF CHINA | Taiwan, New Dollars | Minimum [Member]</t>
  </si>
  <si>
    <t>TAIWAN, PROVINCE OF CHINA | United States of America, Dollars</t>
  </si>
  <si>
    <t>TAIWAN, PROVINCE OF CHINA | United States of America, Dollars | Minimum [Member]</t>
  </si>
  <si>
    <t>BRAZIL | United States of America, Dollars | Settled Litigation [Member]</t>
  </si>
  <si>
    <t>Loss Contingency, Damages Paid, Value</t>
  </si>
  <si>
    <t>Equity Method Investments - Equity Method Investments Summary (Details) - USD ($) $ in Thousands</t>
  </si>
  <si>
    <t>Nippon Yttrium Co., Ltd (NYC) [Member]</t>
  </si>
  <si>
    <t>NT Sales Co., Ltd (NTS) [Member]</t>
  </si>
  <si>
    <t>Novasentis [Member]</t>
  </si>
  <si>
    <t>Equity Method Investments Narrative (Details) - USD ($) $ in Thousands</t>
  </si>
  <si>
    <t>15.00%</t>
  </si>
  <si>
    <t>30.00%</t>
  </si>
  <si>
    <t>33.00%</t>
  </si>
  <si>
    <t>NT Sales Co., Ltd (NTS) [Member] | TOKIN [Member] | Discontinued Operations, Disposed of by Sale [Member]</t>
  </si>
  <si>
    <t>67.00%</t>
  </si>
  <si>
    <t>Segment and Geographic Information (Details) $ in Thousands</t>
  </si>
  <si>
    <t>Jun. 30, 2018USD ($)manufacturing_sitebusiness_group</t>
  </si>
  <si>
    <t>Segment and geographic information</t>
  </si>
  <si>
    <t>Number of business groups | business_group</t>
  </si>
  <si>
    <t>Segment Reporting Information, Profit (Loss) [Abstract]</t>
  </si>
  <si>
    <t>Operating income (loss)</t>
  </si>
  <si>
    <t>Depreciation and amortization expense</t>
  </si>
  <si>
    <t>Write down of Long-lived Assets</t>
  </si>
  <si>
    <t>North and South America (“Americas”)</t>
  </si>
  <si>
    <t>Europe, Middle East, Africa (“EMEA”)</t>
  </si>
  <si>
    <t>Japan and Korea (“JPKO”)</t>
  </si>
  <si>
    <t>Asia and Pacific Rim (“APAC”)</t>
  </si>
  <si>
    <t>Operating Income (Loss) [Member]</t>
  </si>
  <si>
    <t>Corporate, Non-Segment [Member]</t>
  </si>
  <si>
    <t>Corporate, Non-Segment [Member] | Operating Income (Loss) [Member]</t>
  </si>
  <si>
    <t>Solid Capacitors</t>
  </si>
  <si>
    <t>Solid Capacitors | North and South America (“Americas”)</t>
  </si>
  <si>
    <t>Solid Capacitors | Europe, Middle East, Africa (“EMEA”)</t>
  </si>
  <si>
    <t>Solid Capacitors | Japan and Korea (“JPKO”)</t>
  </si>
  <si>
    <t>Solid Capacitors | Asia and Pacific Rim (“APAC”)</t>
  </si>
  <si>
    <t>Solid Capacitors | Operating Income (Loss) [Member]</t>
  </si>
  <si>
    <t>Film and Electrolytic [Member]</t>
  </si>
  <si>
    <t>Film and Electrolytic [Member] | North and South America (“Americas”)</t>
  </si>
  <si>
    <t>Film and Electrolytic [Member] | Europe, Middle East, Africa (“EMEA”)</t>
  </si>
  <si>
    <t>Film and Electrolytic [Member] | Japan and Korea (“JPKO”)</t>
  </si>
  <si>
    <t>Film and Electrolytic [Member] | Asia and Pacific Rim (“APAC”)</t>
  </si>
  <si>
    <t>Film and Electrolytic [Member] | Operating Income (Loss) [Member]</t>
  </si>
  <si>
    <t>Electro-magnetic, Sensors &amp; Actuators [Member]</t>
  </si>
  <si>
    <t>Electro-magnetic, Sensors &amp; Actuators [Member] | North and South America (“Americas”)</t>
  </si>
  <si>
    <t>Electro-magnetic, Sensors &amp; Actuators [Member] | Europe, Middle East, Africa (“EMEA”)</t>
  </si>
  <si>
    <t>Electro-magnetic, Sensors &amp; Actuators [Member] | Japan and Korea (“JPKO”)</t>
  </si>
  <si>
    <t>Electro-magnetic, Sensors &amp; Actuators [Member] | Asia and Pacific Rim (“APAC”)</t>
  </si>
  <si>
    <t>Electro-magnetic, Sensors &amp; Actuators [Member] | Operating Income (Loss) [Member]</t>
  </si>
  <si>
    <t>OEM [Member]</t>
  </si>
  <si>
    <t>OEM [Member] | Solid Capacitors</t>
  </si>
  <si>
    <t>OEM [Member] | Film and Electrolytic [Member]</t>
  </si>
  <si>
    <t>OEM [Member] | Electro-magnetic, Sensors &amp; Actuators [Member]</t>
  </si>
  <si>
    <t>Distributor [Member]</t>
  </si>
  <si>
    <t>Distributor [Member] | Solid Capacitors</t>
  </si>
  <si>
    <t>Distributor [Member] | Film and Electrolytic [Member]</t>
  </si>
  <si>
    <t>Distributor [Member] | Electro-magnetic, Sensors &amp; Actuators [Member]</t>
  </si>
  <si>
    <t>EMS [Member]</t>
  </si>
  <si>
    <t>EMS [Member] | Solid Capacitors</t>
  </si>
  <si>
    <t>EMS [Member] | Film and Electrolytic [Member]</t>
  </si>
  <si>
    <t>EMS [Member] | Electro-magnetic, Sensors &amp; Actuators [Member]</t>
  </si>
  <si>
    <t>Tantalum [Member] | Solid Capacitors</t>
  </si>
  <si>
    <t>Ceramics [Member] | Solid Capacitors</t>
  </si>
  <si>
    <t>Defined Benefit Pension and Other Postretirement Benefit Plans (Details) $ in Thousands</t>
  </si>
  <si>
    <t>Jun. 30, 2018USD ($)plan</t>
  </si>
  <si>
    <t>Defined Benefit Plan Disclosure</t>
  </si>
  <si>
    <t>Defined Benefit Plan, Number of Plans | plan</t>
  </si>
  <si>
    <t>Pension</t>
  </si>
  <si>
    <t>Contribution by employer</t>
  </si>
  <si>
    <t>Net periodic benefit (income) costs</t>
  </si>
  <si>
    <t>Net service cost</t>
  </si>
  <si>
    <t>Interest cost</t>
  </si>
  <si>
    <t>Expected return on net assets</t>
  </si>
  <si>
    <t>Amortization:</t>
  </si>
  <si>
    <t>Defined Benefit Plan, Benefit Obligation, Actuarial Gain (Loss)</t>
  </si>
  <si>
    <t>Prior service cost</t>
  </si>
  <si>
    <t>Total net periodic benefit (income) costs</t>
  </si>
  <si>
    <t>Pension | Maximum</t>
  </si>
  <si>
    <t>Estimated employer contribution in current fiscal year</t>
  </si>
  <si>
    <t>Pension | Europe</t>
  </si>
  <si>
    <t>Pension | Singapore</t>
  </si>
  <si>
    <t>Pension | Mexico</t>
  </si>
  <si>
    <t>Pension | JAPAN</t>
  </si>
  <si>
    <t>Other Benefits</t>
  </si>
  <si>
    <t>Stock-based Compensation - Narrative (Details) - USD ($) $ in Millions</t>
  </si>
  <si>
    <t>Apr. 18, 2018</t>
  </si>
  <si>
    <t>Share-based Compensation Arrangement by Share-based Payment Award [Line Items]</t>
  </si>
  <si>
    <t>Number of shares authorized</t>
  </si>
  <si>
    <t>Stock options exercised</t>
  </si>
  <si>
    <t>Employee Stock Option [Member]</t>
  </si>
  <si>
    <t>Expiration period</t>
  </si>
  <si>
    <t>10 years</t>
  </si>
  <si>
    <t>Employee Stock Option [Member] | Minimum [Member]</t>
  </si>
  <si>
    <t>Vesting period</t>
  </si>
  <si>
    <t>2 years</t>
  </si>
  <si>
    <t>Employee Stock Option [Member] | Maximum</t>
  </si>
  <si>
    <t>3 years</t>
  </si>
  <si>
    <t>Restricted Stock Units (RSUs) [Member]</t>
  </si>
  <si>
    <t>Restricted Stock Units (RSUs) [Member] | Director [Member]</t>
  </si>
  <si>
    <t>Period of restriction for sale of shares</t>
  </si>
  <si>
    <t>90 days</t>
  </si>
  <si>
    <t>Restricted Stock Units (RSUs) [Member] | Chief Executive Officer [Member]</t>
  </si>
  <si>
    <t>Share-based Compensation Arrangement by Share-based Payment Award Accelerated Compensation Cost</t>
  </si>
  <si>
    <t>Restricted Stock Units (RSUs) [Member] | Minimum [Member]</t>
  </si>
  <si>
    <t>Restricted Stock Units (RSUs) [Member] | Maximum</t>
  </si>
  <si>
    <t>4 years</t>
  </si>
  <si>
    <t>Restricted Stock [Member]</t>
  </si>
  <si>
    <t>Share-based Compensation Arrangement by Share-based Payment Award, Equity Instruments Other than Options, Vested in Period</t>
  </si>
  <si>
    <t>Restricted Stock [Member] | Chief Executive Officer [Member]</t>
  </si>
  <si>
    <t>Omnibus Equity Incentive Plan 2011 [Member]</t>
  </si>
  <si>
    <t>Prior Plans [Member]</t>
  </si>
  <si>
    <t>Long Term Incentive Plan [Member]</t>
  </si>
  <si>
    <t>Performance period</t>
  </si>
  <si>
    <t>P2Y</t>
  </si>
  <si>
    <t>Long Term Incentive Plan 2017 2018 [Member] | Restricted Stock Units, Performance-Based Award [Member]</t>
  </si>
  <si>
    <t>Long Term Incentive Plan 2017 2018 [Member] | Restricted Stock Units, Time-Based Award [Member]</t>
  </si>
  <si>
    <t>Long Term Incentive Plan 2017 2018 [Member] | Restricted Stock Units (RSUs) [Member]</t>
  </si>
  <si>
    <t>Long Term Incentive Plan 2016 2017 [Member] | Restricted Stock Units, Performance-Based Award [Member]</t>
  </si>
  <si>
    <t>Long Term Incentive Plan 2016 2017 [Member] | Restricted Stock Units, Time-Based Award [Member]</t>
  </si>
  <si>
    <t>Long Term Incentive Plan 2016 2017 [Member] | Restricted Stock Units (RSUs) [Member]</t>
  </si>
  <si>
    <t>Long Term Incentive Plan 2015 2016 [Member] | Restricted Stock Units (RSUs) [Member]</t>
  </si>
  <si>
    <t>Long Term Incentive Plan 2014 2015 [Member] | Restricted Stock Units (RSUs) [Member]</t>
  </si>
  <si>
    <t>June 29, 2015 [Member] | Restricted Stock Units (RSUs) [Member] | Chief Executive Officer [Member]</t>
  </si>
  <si>
    <t>September 6, 2017 [Member] | Restricted Stock Units (RSUs) [Member] | Chief Executive Officer [Member]</t>
  </si>
  <si>
    <t>Stock-based Compensation - Schedule of Award Activity (Details) - $ / shares shares in Thousands</t>
  </si>
  <si>
    <t>May 18, 2018</t>
  </si>
  <si>
    <t>Share-based Compensation Arrangement by Share-based Payment Award, Award Vesting Period</t>
  </si>
  <si>
    <t>Restricted Stock Units (RSUs) [Member] | Long Term Incentive Plan 2019 2020 [Member]</t>
  </si>
  <si>
    <t>Shares</t>
  </si>
  <si>
    <t>Granted</t>
  </si>
  <si>
    <t>Weighted- average Fair Value on Grant Date</t>
  </si>
  <si>
    <t>Restricted Stock Units (RSUs) [Member] | Long Term Incentive Plan 2013 2014 [Member]</t>
  </si>
  <si>
    <t>Restricted Stock Units (RSUs) [Member] | Long Term Incentive Plan 2016 2017 [Member]</t>
  </si>
  <si>
    <t>Restricted Stock Units (RSUs) [Member] | Long Term Incentive Plan 2018 2019 [Member]</t>
  </si>
  <si>
    <t>Restricted Stock Units (RSUs) [Member] | May 18, 2019 | Long Term Incentive Plan 2019 2020 [Member]</t>
  </si>
  <si>
    <t>Restricted Stock Units (RSUs) [Member] | May 18, 2020 | Long Term Incentive Plan 2019 2020 [Member]</t>
  </si>
  <si>
    <t>Restricted Stock Units (RSUs) [Member] | May 18, 2021 | Long Term Incentive Plan 2019 2020 [Member]</t>
  </si>
  <si>
    <t>Restricted Stock Units, Performance-Based Award [Member] | Long Term Incentive Plan 2016 2017 [Member]</t>
  </si>
  <si>
    <t>Vested</t>
  </si>
  <si>
    <t>Restricted Stock Units, Performance-Based Award [Member] | Long Term Incentive Plan 2018 2019 [Member]</t>
  </si>
  <si>
    <t>Restricted Stock Units, Performance-Based Award [Member] | Long Term Incentive Plan 2017 2018 [Member]</t>
  </si>
  <si>
    <t>Restricted Stock Units, Time-Based Award [Member] | Long Term Incentive Plan 2016 2017 [Member]</t>
  </si>
  <si>
    <t>Restricted Stock Units, Time-Based Award [Member] | Long Term Incentive Plan 2018 2019 [Member]</t>
  </si>
  <si>
    <t>Restricted Stock Units, Time-Based Award [Member] | Long Term Incentive Plan 2017 2018 [Member]</t>
  </si>
  <si>
    <t>Restricted Stock</t>
  </si>
  <si>
    <t>Beginning balance</t>
  </si>
  <si>
    <t>Forfeited</t>
  </si>
  <si>
    <t>Ending balance</t>
  </si>
  <si>
    <t>Stock-based Compensation - Allocation of Stock-based Compensation Expense (Details) - USD ($) $ in Thousands</t>
  </si>
  <si>
    <t>Total</t>
  </si>
  <si>
    <t>Cost of Sales [Member] | Long Term Incentive Plan [Member]</t>
  </si>
  <si>
    <t>Cost of Sales [Member] | Employee Stock Option [Member]</t>
  </si>
  <si>
    <t>Cost of Sales [Member] | Restricted Stock [Member]</t>
  </si>
  <si>
    <t>Selling, General and Administrative Expenses [Member] | Long Term Incentive Plan [Member]</t>
  </si>
  <si>
    <t>Selling, General and Administrative Expenses [Member] | Employee Stock Option [Member]</t>
  </si>
  <si>
    <t>Selling, General and Administrative Expenses [Member] | Restricted Stock [Member]</t>
  </si>
  <si>
    <t>Research and Development Expense [Member] | Long Term Incentive Plan [Member]</t>
  </si>
  <si>
    <t>Research and Development Expense [Member] | Employee Stock Option [Member]</t>
  </si>
  <si>
    <t>Research and Development Expense [Member] | Restricted Stock [Member]</t>
  </si>
  <si>
    <t>Income Taxes (Details) - USD ($)</t>
  </si>
  <si>
    <t>Income Tax Contingency [Line Items]</t>
  </si>
  <si>
    <t>Current Income Tax Expense (Benefit)</t>
  </si>
  <si>
    <t>Current State and Local Tax Expense (Benefit)</t>
  </si>
  <si>
    <t>Current Federal Tax Expense (Benefit)</t>
  </si>
  <si>
    <t>Tax Cuts &amp; Jobs Act</t>
  </si>
  <si>
    <t>Effective Income Tax Rate Reconciliation, Repatriation of Foreign Earnings, Amount</t>
  </si>
  <si>
    <t>Foreign Tax Authority [Member]</t>
  </si>
  <si>
    <t>Foreign Income Tax Expense (Benefit), Continuing Operations</t>
  </si>
  <si>
    <t>Tax Adjustments, Settlements, and Unusual Provisions</t>
  </si>
  <si>
    <t>State and Local Jurisdiction [Member]</t>
  </si>
  <si>
    <t>Basic and Diluted Net Income (Loss) Per Common Share (Details) - USD ($) $ / shares in Units, shares in Thousands, $ in Thousands</t>
  </si>
  <si>
    <t>Numerator:</t>
  </si>
  <si>
    <t>Assumed conversion of employee stock grants (in shares)</t>
  </si>
  <si>
    <t>Assumed conversion of warrants (in shares)</t>
  </si>
  <si>
    <t>Common stock equivalents that could potentially dilute net income per basic share in the future, but were not included in the computation of diluted earnings per share because the impact would have been antidilutive</t>
  </si>
  <si>
    <t>Common stock equivalents (in shares)</t>
  </si>
  <si>
    <t>Derivatives Fair Value (Details) - USD ($) $ in Thousands</t>
  </si>
  <si>
    <t>Foreign Exchange Forward [Member]</t>
  </si>
  <si>
    <t>Derivative Instrument Detail [Abstract]</t>
  </si>
  <si>
    <t>Derivative Liability, Fair Value, Gross Liability</t>
  </si>
  <si>
    <t>Derivative Liability, Fair Value, Gross Asset</t>
  </si>
  <si>
    <t>Derivative Liability, Fair Value, Amount Not Offset Against Collateral</t>
  </si>
  <si>
    <t>Foreign Exchange Forward [Member] | Prepaid Expenses and Other Current Assets [Member]</t>
  </si>
  <si>
    <t>Derivative Asset, Fair Value, Gross Asset</t>
  </si>
  <si>
    <t>Derivative Asset, Fair Value, Gross Liability</t>
  </si>
  <si>
    <t>Derivative Asset, Fair Value, Amount Not Offset Against Collateral</t>
  </si>
  <si>
    <t>Foreign Exchange Forward [Member] | Accrued Liabilities [Member]</t>
  </si>
  <si>
    <t>Mexico, Pesos</t>
  </si>
  <si>
    <t>Derivatives, Fair Value [Line Items]</t>
  </si>
  <si>
    <t>Derivative, Notional Amount</t>
  </si>
  <si>
    <t>Sales [Member]</t>
  </si>
  <si>
    <t>Derivative, Gain (Loss) on Derivative, Net</t>
  </si>
  <si>
    <t>Operating Expense [Member]</t>
  </si>
  <si>
    <t>Concentrations of Risks (Details) ¥ in Thousands, $ in Thousands, € in Millions, $ in Millions</t>
  </si>
  <si>
    <t>Jun. 27, 2018USD ($)</t>
  </si>
  <si>
    <t>Jun. 27, 2018CAD ($)</t>
  </si>
  <si>
    <t>Mar. 21, 2018EUR (€)</t>
  </si>
  <si>
    <t>Mar. 21, 2018USD ($)</t>
  </si>
  <si>
    <t>May 02, 2016USD ($)suitinstallment</t>
  </si>
  <si>
    <t>Mar. 29, 2016USD ($)</t>
  </si>
  <si>
    <t>Mar. 29, 2016JPY (¥)</t>
  </si>
  <si>
    <t>Sep. 02, 2015USD ($)installment</t>
  </si>
  <si>
    <t>Jul. 31, 2013suitdefendant</t>
  </si>
  <si>
    <t>Mar. 31, 2016</t>
  </si>
  <si>
    <t>Concentration of Risk</t>
  </si>
  <si>
    <t>Accounts Payable, Trade, Current</t>
  </si>
  <si>
    <t>Net revenue | Sales risk</t>
  </si>
  <si>
    <t>Concentration Risk, Customer</t>
  </si>
  <si>
    <t>Net revenue | Sales risk | Minimum [Member]</t>
  </si>
  <si>
    <t>Concentration risk, percentage</t>
  </si>
  <si>
    <t>10.00%</t>
  </si>
  <si>
    <t>Net revenue | Electronics distributor risk</t>
  </si>
  <si>
    <t>42.00%</t>
  </si>
  <si>
    <t>Accounts receivable | Sales risk</t>
  </si>
  <si>
    <t>Accounts receivable | Sales risk | Maximum</t>
  </si>
  <si>
    <t>Accounts receivable | Credit Concentration Risk [Member]</t>
  </si>
  <si>
    <t>Accounts receivable | Credit Concentration Risk [Member] | Maximum</t>
  </si>
  <si>
    <t>Indemnification Agreement [Member] | Equity Method Investments [Member]</t>
  </si>
  <si>
    <t>Litigation Settlement, Amount Awarded to Other Party</t>
  </si>
  <si>
    <t>Japan, Yen | JAPAN</t>
  </si>
  <si>
    <t>Litigation Settlement, Amount Awarded to Other Party | ¥</t>
  </si>
  <si>
    <t>Taiwan, New Dollars | TAIWAN, PROVINCE OF CHINA</t>
  </si>
  <si>
    <t>Taiwan, New Dollars | TAIWAN, PROVINCE OF CHINA | Minimum [Member]</t>
  </si>
  <si>
    <t>United States of America, Dollars | TAIWAN, PROVINCE OF CHINA</t>
  </si>
  <si>
    <t>United States of America, Dollars | TAIWAN, PROVINCE OF CHINA | Minimum [Member]</t>
  </si>
  <si>
    <t>United States of America, Dollars | JAPAN</t>
  </si>
  <si>
    <t>United States of America, Dollars | BRAZIL | Settled Litigation [Member]</t>
  </si>
  <si>
    <t>United States of America, Dollars | CANADA | Settled Litigation [Member]</t>
  </si>
  <si>
    <t>Canada, Dollars | CANADA | Settled Litigation [Member]</t>
  </si>
  <si>
    <t>Brazil, Brazil Real | BRAZIL | Settled Litigation [Member]</t>
  </si>
  <si>
    <t>NEC TOKIN Corporation [Member] | Indemnification Agreement [Member] | Equity Method Investments [Member]</t>
  </si>
  <si>
    <t>NEC TOKIN Corporation [Member] | Preliminary Settlement [Member] | Indemnification Agreement [Member] | Equity Method Investments [Member]</t>
  </si>
  <si>
    <t>Unfavorable Regulatory Action [Member]</t>
  </si>
  <si>
    <t>Lithium Ion Batteries Antitrust Litigation [Member]</t>
  </si>
  <si>
    <t>Loss Contingency, Number of Defendants | defendant</t>
  </si>
  <si>
    <t>Lithium Ion Batteries Antitrust Litigation [Member] | TOKIN [Member]</t>
  </si>
  <si>
    <t>Battery Action Class Suit - Indirect Product Purchasers [Member]</t>
  </si>
  <si>
    <t>Battery Action Class Suit [Member]</t>
  </si>
  <si>
    <t>Competition Laws of the European Union [Member] | TOKIN [Member]</t>
  </si>
  <si>
    <t>Competition Laws of the European Union [Member] | NEC TOKIN Corporation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000000_);_(&quot;$ &quot;(#,##0.000000000)" numFmtId="166"/>
    <numFmt formatCode="_(&quot;$ &quot;#,##0.00000000000_);_(&quot;$ &quot;(#,##0.00000000000)" numFmtId="167"/>
    <numFmt formatCode="_(&quot;Other &quot;#,##0_);_(&quot;Other &quot;(#,##0)" numFmtId="168"/>
    <numFmt formatCode="_(&quot;$ &quot;#,##0.0_);_(&quot;$ &quot;(#,##0.0)" numFmtId="169"/>
    <numFmt formatCode="_(&quot;¥ &quot;#,##0.0_);_(&quot;¥ &quot;(#,##0.0)" numFmtId="170"/>
    <numFmt formatCode="#,##0.0_);(#,##0.0)" numFmtId="171"/>
    <numFmt formatCode="_(&quot;¥ &quot;#,##0_);_(&quot;¥ &quot;(#,##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36344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3</v>
      </c>
      <c r="B1" s="2" t="s">
        <v>1</v>
      </c>
    </row>
    <row r="2" spans="1:3">
      <c r="B2" s="2" t="s">
        <v>2</v>
      </c>
      <c r="C2" s="2" t="s">
        <v>73</v>
      </c>
    </row>
    <row r="3" spans="1:3">
      <c r="A3" s="3" t="s">
        <v>154</v>
      </c>
    </row>
    <row r="4" spans="1:3">
      <c r="A4" s="4" t="s">
        <v>155</v>
      </c>
      <c r="B4" s="4" t="s">
        <v>156</v>
      </c>
    </row>
    <row r="5" spans="1:3">
      <c r="A5" s="4" t="s">
        <v>81</v>
      </c>
      <c r="B5" s="7" t="n">
        <v>511</v>
      </c>
      <c r="C5" s="7" t="n">
        <v>1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4648</v>
      </c>
      <c r="C3" s="7" t="n">
        <v>286846</v>
      </c>
    </row>
    <row r="4" spans="1:3">
      <c r="A4" s="4" t="s">
        <v>28</v>
      </c>
      <c r="B4" s="5" t="n">
        <v>160731</v>
      </c>
      <c r="C4" s="5" t="n">
        <v>146561</v>
      </c>
    </row>
    <row r="5" spans="1:3">
      <c r="A5" s="4" t="s">
        <v>29</v>
      </c>
      <c r="B5" s="5" t="n">
        <v>205956</v>
      </c>
      <c r="C5" s="5" t="n">
        <v>204386</v>
      </c>
    </row>
    <row r="6" spans="1:3">
      <c r="A6" s="4" t="s">
        <v>30</v>
      </c>
      <c r="B6" s="5" t="n">
        <v>39383</v>
      </c>
      <c r="C6" s="5" t="n">
        <v>41160</v>
      </c>
    </row>
    <row r="7" spans="1:3">
      <c r="A7" s="4" t="s">
        <v>31</v>
      </c>
      <c r="B7" s="5" t="n">
        <v>650718</v>
      </c>
      <c r="C7" s="5" t="n">
        <v>678953</v>
      </c>
    </row>
    <row r="8" spans="1:3">
      <c r="A8" s="3" t="s">
        <v>32</v>
      </c>
    </row>
    <row r="9" spans="1:3">
      <c r="A9" s="4" t="s">
        <v>33</v>
      </c>
      <c r="B9" s="5" t="n">
        <v>397123</v>
      </c>
      <c r="C9" s="5" t="n">
        <v>405316</v>
      </c>
    </row>
    <row r="10" spans="1:3">
      <c r="A10" s="4" t="s">
        <v>34</v>
      </c>
      <c r="B10" s="5" t="n">
        <v>40294</v>
      </c>
      <c r="C10" s="5" t="n">
        <v>40294</v>
      </c>
    </row>
    <row r="11" spans="1:3">
      <c r="A11" s="4" t="s">
        <v>35</v>
      </c>
      <c r="B11" s="5" t="n">
        <v>57297</v>
      </c>
      <c r="C11" s="5" t="n">
        <v>59907</v>
      </c>
    </row>
    <row r="12" spans="1:3">
      <c r="A12" s="4" t="s">
        <v>36</v>
      </c>
      <c r="B12" s="5" t="n">
        <v>11212</v>
      </c>
      <c r="C12" s="5" t="n">
        <v>12016</v>
      </c>
    </row>
    <row r="13" spans="1:3">
      <c r="A13" s="4" t="s">
        <v>37</v>
      </c>
      <c r="B13" s="5" t="n">
        <v>11441</v>
      </c>
      <c r="C13" s="5" t="n">
        <v>13837</v>
      </c>
    </row>
    <row r="14" spans="1:3">
      <c r="A14" s="4" t="s">
        <v>38</v>
      </c>
      <c r="B14" s="5" t="n">
        <v>10977</v>
      </c>
      <c r="C14" s="5" t="n">
        <v>12600</v>
      </c>
    </row>
    <row r="15" spans="1:3">
      <c r="A15" s="4" t="s">
        <v>39</v>
      </c>
      <c r="B15" s="5" t="n">
        <v>1179062</v>
      </c>
      <c r="C15" s="5" t="n">
        <v>1222923</v>
      </c>
    </row>
    <row r="16" spans="1:3">
      <c r="A16" s="3" t="s">
        <v>40</v>
      </c>
    </row>
    <row r="17" spans="1:3">
      <c r="A17" s="4" t="s">
        <v>41</v>
      </c>
      <c r="B17" s="5" t="n">
        <v>20412</v>
      </c>
      <c r="C17" s="5" t="n">
        <v>20540</v>
      </c>
    </row>
    <row r="18" spans="1:3">
      <c r="A18" s="4" t="s">
        <v>42</v>
      </c>
      <c r="B18" s="5" t="n">
        <v>143125</v>
      </c>
      <c r="C18" s="5" t="n">
        <v>139989</v>
      </c>
    </row>
    <row r="19" spans="1:3">
      <c r="A19" s="4" t="s">
        <v>43</v>
      </c>
      <c r="B19" s="5" t="n">
        <v>98315</v>
      </c>
      <c r="C19" s="5" t="n">
        <v>125119</v>
      </c>
    </row>
    <row r="20" spans="1:3">
      <c r="A20" s="4" t="s">
        <v>44</v>
      </c>
      <c r="B20" s="5" t="n">
        <v>5301</v>
      </c>
      <c r="C20" s="5" t="n">
        <v>2010</v>
      </c>
    </row>
    <row r="21" spans="1:3">
      <c r="A21" s="4" t="s">
        <v>45</v>
      </c>
      <c r="B21" s="5" t="n">
        <v>267153</v>
      </c>
      <c r="C21" s="5" t="n">
        <v>287658</v>
      </c>
    </row>
    <row r="22" spans="1:3">
      <c r="A22" s="3" t="s">
        <v>46</v>
      </c>
    </row>
    <row r="23" spans="1:3">
      <c r="A23" s="4" t="s">
        <v>47</v>
      </c>
      <c r="B23" s="5" t="n">
        <v>299811</v>
      </c>
      <c r="C23" s="5" t="n">
        <v>304083</v>
      </c>
    </row>
    <row r="24" spans="1:3">
      <c r="A24" s="4" t="s">
        <v>48</v>
      </c>
      <c r="B24" s="5" t="n">
        <v>129034</v>
      </c>
      <c r="C24" s="5" t="n">
        <v>152249</v>
      </c>
    </row>
    <row r="25" spans="1:3">
      <c r="A25" s="4" t="s">
        <v>49</v>
      </c>
      <c r="B25" s="5" t="n">
        <v>14090</v>
      </c>
      <c r="C25" s="5" t="n">
        <v>15058</v>
      </c>
    </row>
    <row r="26" spans="1:3">
      <c r="A26" s="4" t="s">
        <v>50</v>
      </c>
      <c r="B26" s="5" t="n">
        <v>710088</v>
      </c>
      <c r="C26" s="5" t="n">
        <v>759048</v>
      </c>
    </row>
    <row r="27" spans="1:3">
      <c r="A27" s="3" t="s">
        <v>51</v>
      </c>
    </row>
    <row r="28" spans="1:3">
      <c r="A28" s="4" t="s">
        <v>52</v>
      </c>
      <c r="B28" s="5" t="n">
        <v>0</v>
      </c>
      <c r="C28" s="5" t="n">
        <v>0</v>
      </c>
    </row>
    <row r="29" spans="1:3">
      <c r="A29" s="4" t="s">
        <v>53</v>
      </c>
      <c r="B29" s="5" t="n">
        <v>573</v>
      </c>
      <c r="C29" s="5" t="n">
        <v>566</v>
      </c>
    </row>
    <row r="30" spans="1:3">
      <c r="A30" s="4" t="s">
        <v>54</v>
      </c>
      <c r="B30" s="5" t="n">
        <v>461261</v>
      </c>
      <c r="C30" s="5" t="n">
        <v>462737</v>
      </c>
    </row>
    <row r="31" spans="1:3">
      <c r="A31" s="4" t="s">
        <v>55</v>
      </c>
      <c r="B31" s="5" t="n">
        <v>38590</v>
      </c>
      <c r="C31" s="5" t="n">
        <v>3370</v>
      </c>
    </row>
    <row r="32" spans="1:3">
      <c r="A32" s="4" t="s">
        <v>56</v>
      </c>
      <c r="B32" s="5" t="n">
        <v>-31450</v>
      </c>
      <c r="C32" s="5" t="n">
        <v>-2798</v>
      </c>
    </row>
    <row r="33" spans="1:3">
      <c r="A33" s="4" t="s">
        <v>57</v>
      </c>
      <c r="B33" s="5" t="n">
        <v>468974</v>
      </c>
      <c r="C33" s="5" t="n">
        <v>463875</v>
      </c>
    </row>
    <row r="34" spans="1:3">
      <c r="A34" s="4" t="s">
        <v>58</v>
      </c>
      <c r="B34" s="7" t="n">
        <v>1179062</v>
      </c>
      <c r="C34" s="7" t="n">
        <v>1222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0</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212</v>
      </c>
      <c r="B1" s="2" t="s">
        <v>1</v>
      </c>
    </row>
    <row r="2" spans="1:2">
      <c r="B2" s="2" t="s">
        <v>2</v>
      </c>
    </row>
    <row r="3" spans="1:2">
      <c r="A3" s="3" t="s">
        <v>213</v>
      </c>
    </row>
    <row r="4" spans="1:2">
      <c r="A4" s="4" t="s">
        <v>214</v>
      </c>
    </row>
    <row r="5" spans="1:2">
      <c r="A5" s="4" t="s">
        <v>215</v>
      </c>
    </row>
    <row r="6" spans="1:2">
      <c r="A6" s="3" t="s">
        <v>213</v>
      </c>
    </row>
    <row r="7" spans="1:2">
      <c r="A7" s="4" t="s">
        <v>214</v>
      </c>
    </row>
    <row r="8" spans="1:2">
      <c r="A8" s="4" t="s">
        <v>216</v>
      </c>
    </row>
    <row r="9" spans="1:2">
      <c r="A9"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59</v>
      </c>
      <c r="B1" s="2" t="s">
        <v>2</v>
      </c>
      <c r="C1" s="2" t="s">
        <v>25</v>
      </c>
    </row>
    <row r="2" spans="1:3">
      <c r="A2" s="3" t="s">
        <v>60</v>
      </c>
    </row>
    <row r="3" spans="1:3">
      <c r="A3" s="4" t="s">
        <v>43</v>
      </c>
      <c r="B3" s="7" t="n">
        <v>98315</v>
      </c>
      <c r="C3" s="7" t="n">
        <v>125119</v>
      </c>
    </row>
    <row r="4" spans="1:3">
      <c r="A4" s="3" t="s">
        <v>61</v>
      </c>
    </row>
    <row r="5" spans="1:3">
      <c r="A5" s="4" t="s">
        <v>62</v>
      </c>
      <c r="B5" s="7" t="n">
        <v>856053</v>
      </c>
      <c r="C5" s="7" t="n">
        <v>866614</v>
      </c>
    </row>
    <row r="6" spans="1:3">
      <c r="A6" s="3" t="s">
        <v>63</v>
      </c>
    </row>
    <row r="7" spans="1:3">
      <c r="A7" s="4" t="s">
        <v>64</v>
      </c>
      <c r="B7" s="8" t="n">
        <v>0.01</v>
      </c>
      <c r="C7" s="8" t="n">
        <v>0.01</v>
      </c>
    </row>
    <row r="8" spans="1:3">
      <c r="A8" s="4" t="s">
        <v>65</v>
      </c>
      <c r="B8" s="5" t="n">
        <v>10000000</v>
      </c>
      <c r="C8" s="5" t="n">
        <v>10000000</v>
      </c>
    </row>
    <row r="9" spans="1:3">
      <c r="A9" s="4" t="s">
        <v>66</v>
      </c>
      <c r="B9" s="5" t="n">
        <v>0</v>
      </c>
      <c r="C9" s="5" t="n">
        <v>0</v>
      </c>
    </row>
    <row r="10" spans="1:3">
      <c r="A10" s="3" t="s">
        <v>67</v>
      </c>
    </row>
    <row r="11" spans="1:3">
      <c r="A11" s="4" t="s">
        <v>68</v>
      </c>
      <c r="B11" s="9" t="n">
        <v>0.012320461</v>
      </c>
      <c r="C11" s="10" t="n">
        <v>0.01216994926</v>
      </c>
    </row>
    <row r="12" spans="1:3">
      <c r="A12" s="4" t="s">
        <v>69</v>
      </c>
      <c r="B12" s="5" t="n">
        <v>175000000</v>
      </c>
      <c r="C12" s="5" t="n">
        <v>175000000</v>
      </c>
    </row>
    <row r="13" spans="1:3">
      <c r="A13" s="4" t="s">
        <v>70</v>
      </c>
      <c r="B13" s="5" t="n">
        <v>46508000</v>
      </c>
      <c r="C13" s="5" t="n">
        <v>46508000</v>
      </c>
    </row>
    <row r="14" spans="1:3">
      <c r="A14" s="4" t="s">
        <v>7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3</v>
      </c>
    </row>
    <row r="3" spans="1:3">
      <c r="A3" s="3" t="s">
        <v>140</v>
      </c>
    </row>
    <row r="4" spans="1:3">
      <c r="A4" s="4" t="s">
        <v>264</v>
      </c>
      <c r="B4" s="4" t="s">
        <v>265</v>
      </c>
    </row>
    <row r="5" spans="1:3">
      <c r="A5" s="4" t="s">
        <v>266</v>
      </c>
      <c r="B5" s="4" t="s">
        <v>267</v>
      </c>
    </row>
    <row r="6" spans="1:3">
      <c r="A6" s="4" t="s">
        <v>268</v>
      </c>
      <c r="B6" s="4" t="s">
        <v>269</v>
      </c>
      <c r="C6" s="4" t="s">
        <v>2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140</v>
      </c>
    </row>
    <row r="3" spans="1:3">
      <c r="A3" s="4" t="s">
        <v>271</v>
      </c>
      <c r="B3" s="7" t="n">
        <v>256</v>
      </c>
      <c r="C3" s="7" t="n">
        <v>256</v>
      </c>
    </row>
    <row r="4" spans="1:3">
      <c r="A4" s="4" t="s">
        <v>272</v>
      </c>
      <c r="B4" s="5" t="n">
        <v>449</v>
      </c>
      <c r="C4" s="5" t="n">
        <v>513</v>
      </c>
    </row>
    <row r="5" spans="1:3">
      <c r="A5" s="4" t="s">
        <v>273</v>
      </c>
      <c r="B5" s="7" t="n">
        <v>705</v>
      </c>
      <c r="C5" s="7" t="n">
        <v>7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73</v>
      </c>
      <c r="D2" s="2" t="s">
        <v>25</v>
      </c>
    </row>
    <row r="3" spans="1:4">
      <c r="A3" s="3" t="s">
        <v>140</v>
      </c>
    </row>
    <row r="4" spans="1:4">
      <c r="A4" s="4" t="s">
        <v>275</v>
      </c>
      <c r="B4" s="12" t="n">
        <v>0.1</v>
      </c>
      <c r="C4" s="12" t="n">
        <v>0.1</v>
      </c>
    </row>
    <row r="5" spans="1:4">
      <c r="A5" s="4" t="s">
        <v>276</v>
      </c>
      <c r="B5" s="5" t="n">
        <v>2</v>
      </c>
      <c r="D5" s="12" t="n">
        <v>2.2</v>
      </c>
    </row>
    <row r="6" spans="1:4">
      <c r="A6" s="4" t="s">
        <v>277</v>
      </c>
      <c r="B6" s="12" t="n">
        <v>0.2</v>
      </c>
      <c r="C6" s="12"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67325</v>
      </c>
      <c r="C3" s="7" t="n">
        <v>83891</v>
      </c>
    </row>
    <row r="4" spans="1:3">
      <c r="A4" s="4" t="s">
        <v>281</v>
      </c>
      <c r="B4" s="5" t="n">
        <v>-320223</v>
      </c>
      <c r="C4" s="5" t="n">
        <v>-324623</v>
      </c>
    </row>
    <row r="5" spans="1:3">
      <c r="A5" s="4" t="s">
        <v>282</v>
      </c>
      <c r="B5" s="5" t="n">
        <v>31700</v>
      </c>
      <c r="C5" s="5" t="n">
        <v>33900</v>
      </c>
    </row>
    <row r="6" spans="1:3">
      <c r="A6" s="4" t="s">
        <v>283</v>
      </c>
    </row>
    <row r="7" spans="1:3">
      <c r="A7" s="3" t="s">
        <v>279</v>
      </c>
    </row>
    <row r="8" spans="1:3">
      <c r="A8" s="4" t="s">
        <v>284</v>
      </c>
      <c r="B8" s="5" t="n">
        <v>-336842</v>
      </c>
      <c r="C8" s="5" t="n">
        <v>-343125</v>
      </c>
    </row>
    <row r="9" spans="1:3">
      <c r="A9" s="4" t="s">
        <v>285</v>
      </c>
    </row>
    <row r="10" spans="1:3">
      <c r="A10" s="3" t="s">
        <v>279</v>
      </c>
    </row>
    <row r="11" spans="1:3">
      <c r="A11" s="4" t="s">
        <v>284</v>
      </c>
      <c r="B11" s="5" t="n">
        <v>0</v>
      </c>
      <c r="C11" s="5" t="n">
        <v>0</v>
      </c>
    </row>
    <row r="12" spans="1:3">
      <c r="A12" s="4" t="s">
        <v>286</v>
      </c>
    </row>
    <row r="13" spans="1:3">
      <c r="A13" s="3" t="s">
        <v>279</v>
      </c>
    </row>
    <row r="14" spans="1:3">
      <c r="A14" s="4" t="s">
        <v>284</v>
      </c>
      <c r="B14" s="5" t="n">
        <v>-336842</v>
      </c>
      <c r="C14" s="5" t="n">
        <v>-343125</v>
      </c>
    </row>
    <row r="15" spans="1:3">
      <c r="A15" s="4" t="s">
        <v>287</v>
      </c>
    </row>
    <row r="16" spans="1:3">
      <c r="A16" s="3" t="s">
        <v>279</v>
      </c>
    </row>
    <row r="17" spans="1:3">
      <c r="A17" s="4" t="s">
        <v>284</v>
      </c>
      <c r="B17" s="5" t="n">
        <v>0</v>
      </c>
      <c r="C17" s="5" t="n">
        <v>0</v>
      </c>
    </row>
    <row r="18" spans="1:3">
      <c r="A18" s="4" t="s">
        <v>288</v>
      </c>
    </row>
    <row r="19" spans="1:3">
      <c r="A19" s="3" t="s">
        <v>279</v>
      </c>
    </row>
    <row r="20" spans="1:3">
      <c r="A20" s="4" t="s">
        <v>289</v>
      </c>
      <c r="B20" s="5" t="n">
        <v>67325</v>
      </c>
      <c r="C20" s="5" t="n">
        <v>83891</v>
      </c>
    </row>
    <row r="21" spans="1:3">
      <c r="A21" s="4" t="s">
        <v>290</v>
      </c>
    </row>
    <row r="22" spans="1:3">
      <c r="A22" s="3" t="s">
        <v>279</v>
      </c>
    </row>
    <row r="23" spans="1:3">
      <c r="A23" s="4" t="s">
        <v>289</v>
      </c>
      <c r="B23" s="5" t="n">
        <v>67325</v>
      </c>
      <c r="C23" s="5" t="n">
        <v>83891</v>
      </c>
    </row>
    <row r="24" spans="1:3">
      <c r="A24" s="4" t="s">
        <v>291</v>
      </c>
    </row>
    <row r="25" spans="1:3">
      <c r="A25" s="3" t="s">
        <v>279</v>
      </c>
    </row>
    <row r="26" spans="1:3">
      <c r="A26" s="4" t="s">
        <v>289</v>
      </c>
      <c r="B26" s="5" t="n">
        <v>0</v>
      </c>
      <c r="C26" s="5" t="n">
        <v>0</v>
      </c>
    </row>
    <row r="27" spans="1:3">
      <c r="A27" s="4" t="s">
        <v>292</v>
      </c>
    </row>
    <row r="28" spans="1:3">
      <c r="A28" s="3" t="s">
        <v>279</v>
      </c>
    </row>
    <row r="29" spans="1:3">
      <c r="A29" s="4" t="s">
        <v>289</v>
      </c>
      <c r="B29" s="7" t="n">
        <v>0</v>
      </c>
      <c r="C2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27616</v>
      </c>
      <c r="C4" s="7" t="n">
        <v>273946</v>
      </c>
    </row>
    <row r="5" spans="1:3">
      <c r="A5" s="3" t="s">
        <v>76</v>
      </c>
    </row>
    <row r="6" spans="1:3">
      <c r="A6" s="4" t="s">
        <v>77</v>
      </c>
      <c r="B6" s="5" t="n">
        <v>232795</v>
      </c>
      <c r="C6" s="5" t="n">
        <v>199829</v>
      </c>
    </row>
    <row r="7" spans="1:3">
      <c r="A7" s="4" t="s">
        <v>78</v>
      </c>
      <c r="B7" s="5" t="n">
        <v>48542</v>
      </c>
      <c r="C7" s="5" t="n">
        <v>35631</v>
      </c>
    </row>
    <row r="8" spans="1:3">
      <c r="A8" s="4" t="s">
        <v>79</v>
      </c>
      <c r="B8" s="5" t="n">
        <v>10688</v>
      </c>
      <c r="C8" s="5" t="n">
        <v>9247</v>
      </c>
    </row>
    <row r="9" spans="1:3">
      <c r="A9" s="4" t="s">
        <v>80</v>
      </c>
      <c r="B9" s="5" t="n">
        <v>-96</v>
      </c>
      <c r="C9" s="5" t="n">
        <v>1613</v>
      </c>
    </row>
    <row r="10" spans="1:3">
      <c r="A10" s="4" t="s">
        <v>81</v>
      </c>
      <c r="B10" s="5" t="n">
        <v>511</v>
      </c>
      <c r="C10" s="5" t="n">
        <v>19</v>
      </c>
    </row>
    <row r="11" spans="1:3">
      <c r="A11" s="4" t="s">
        <v>82</v>
      </c>
      <c r="B11" s="5" t="n">
        <v>292440</v>
      </c>
      <c r="C11" s="5" t="n">
        <v>246339</v>
      </c>
    </row>
    <row r="12" spans="1:3">
      <c r="A12" s="4" t="s">
        <v>83</v>
      </c>
      <c r="B12" s="5" t="n">
        <v>35176</v>
      </c>
      <c r="C12" s="5" t="n">
        <v>27607</v>
      </c>
    </row>
    <row r="13" spans="1:3">
      <c r="A13" s="3" t="s">
        <v>84</v>
      </c>
    </row>
    <row r="14" spans="1:3">
      <c r="A14" s="4" t="s">
        <v>85</v>
      </c>
      <c r="B14" s="5" t="n">
        <v>-378</v>
      </c>
      <c r="C14" s="5" t="n">
        <v>-66</v>
      </c>
    </row>
    <row r="15" spans="1:3">
      <c r="A15" s="4" t="s">
        <v>86</v>
      </c>
      <c r="B15" s="5" t="n">
        <v>7036</v>
      </c>
      <c r="C15" s="5" t="n">
        <v>10960</v>
      </c>
    </row>
    <row r="16" spans="1:3">
      <c r="A16" s="4" t="s">
        <v>87</v>
      </c>
      <c r="B16" s="5" t="n">
        <v>0</v>
      </c>
      <c r="C16" s="5" t="n">
        <v>-135588</v>
      </c>
    </row>
    <row r="17" spans="1:3">
      <c r="A17" s="4" t="s">
        <v>88</v>
      </c>
      <c r="B17" s="5" t="n">
        <v>-11371</v>
      </c>
      <c r="C17" s="5" t="n">
        <v>6139</v>
      </c>
    </row>
    <row r="18" spans="1:3">
      <c r="A18" s="4" t="s">
        <v>89</v>
      </c>
      <c r="B18" s="5" t="n">
        <v>39889</v>
      </c>
      <c r="C18" s="5" t="n">
        <v>146162</v>
      </c>
    </row>
    <row r="19" spans="1:3">
      <c r="A19" s="4" t="s">
        <v>90</v>
      </c>
      <c r="B19" s="5" t="n">
        <v>4600</v>
      </c>
      <c r="C19" s="5" t="n">
        <v>1140</v>
      </c>
    </row>
    <row r="20" spans="1:3">
      <c r="A20" s="4" t="s">
        <v>91</v>
      </c>
      <c r="B20" s="5" t="n">
        <v>35289</v>
      </c>
      <c r="C20" s="5" t="n">
        <v>145022</v>
      </c>
    </row>
    <row r="21" spans="1:3">
      <c r="A21" s="4" t="s">
        <v>92</v>
      </c>
      <c r="B21" s="5" t="n">
        <v>-69</v>
      </c>
      <c r="C21" s="5" t="n">
        <v>75417</v>
      </c>
    </row>
    <row r="22" spans="1:3">
      <c r="A22" s="4" t="s">
        <v>93</v>
      </c>
      <c r="B22" s="7" t="n">
        <v>35220</v>
      </c>
      <c r="C22" s="7" t="n">
        <v>220439</v>
      </c>
    </row>
    <row r="23" spans="1:3">
      <c r="A23" s="3" t="s">
        <v>94</v>
      </c>
    </row>
    <row r="24" spans="1:3">
      <c r="A24" s="4" t="s">
        <v>95</v>
      </c>
      <c r="B24" s="8" t="n">
        <v>0.61</v>
      </c>
      <c r="C24" s="8" t="n">
        <v>4.65</v>
      </c>
    </row>
    <row r="25" spans="1:3">
      <c r="A25" s="4" t="s">
        <v>96</v>
      </c>
      <c r="B25" s="8" t="n">
        <v>0.6</v>
      </c>
      <c r="C25" s="8" t="n">
        <v>3.82</v>
      </c>
    </row>
    <row r="26" spans="1:3">
      <c r="A26" s="3" t="s">
        <v>97</v>
      </c>
    </row>
    <row r="27" spans="1:3">
      <c r="A27" s="4" t="s">
        <v>98</v>
      </c>
      <c r="B27" s="5" t="n">
        <v>57339</v>
      </c>
      <c r="C27" s="5" t="n">
        <v>47381</v>
      </c>
    </row>
    <row r="28" spans="1:3">
      <c r="A28" s="4" t="s">
        <v>99</v>
      </c>
      <c r="B28" s="5" t="n">
        <v>59038</v>
      </c>
      <c r="C28" s="5" t="n">
        <v>577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40</v>
      </c>
    </row>
    <row r="3" spans="1:3">
      <c r="A3" s="4" t="s">
        <v>294</v>
      </c>
      <c r="B3" s="7" t="n">
        <v>87119</v>
      </c>
      <c r="C3" s="7" t="n">
        <v>88408</v>
      </c>
    </row>
    <row r="4" spans="1:3">
      <c r="A4" s="4" t="s">
        <v>295</v>
      </c>
      <c r="B4" s="5" t="n">
        <v>66947</v>
      </c>
      <c r="C4" s="5" t="n">
        <v>65417</v>
      </c>
    </row>
    <row r="5" spans="1:3">
      <c r="A5" s="4" t="s">
        <v>296</v>
      </c>
      <c r="B5" s="5" t="n">
        <v>67277</v>
      </c>
      <c r="C5" s="5" t="n">
        <v>66907</v>
      </c>
    </row>
    <row r="6" spans="1:3">
      <c r="A6" s="4" t="s">
        <v>297</v>
      </c>
      <c r="B6" s="5" t="n">
        <v>221343</v>
      </c>
      <c r="C6" s="5" t="n">
        <v>220732</v>
      </c>
    </row>
    <row r="7" spans="1:3">
      <c r="A7" s="4" t="s">
        <v>298</v>
      </c>
      <c r="B7" s="5" t="n">
        <v>-15387</v>
      </c>
      <c r="C7" s="5" t="n">
        <v>-16346</v>
      </c>
    </row>
    <row r="8" spans="1:3">
      <c r="A8" s="4" t="s">
        <v>29</v>
      </c>
      <c r="B8" s="7" t="n">
        <v>205956</v>
      </c>
      <c r="C8" s="7" t="n">
        <v>204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160731</v>
      </c>
      <c r="C3" s="7" t="n">
        <v>146561</v>
      </c>
    </row>
    <row r="4" spans="1:3">
      <c r="A4" s="4" t="s">
        <v>302</v>
      </c>
      <c r="B4" s="5" t="n">
        <v>650718</v>
      </c>
      <c r="C4" s="5" t="n">
        <v>678953</v>
      </c>
    </row>
    <row r="5" spans="1:3">
      <c r="A5" s="4" t="s">
        <v>303</v>
      </c>
      <c r="B5" s="5" t="n">
        <v>10977</v>
      </c>
      <c r="C5" s="5" t="n">
        <v>12600</v>
      </c>
    </row>
    <row r="6" spans="1:3">
      <c r="A6" s="4" t="s">
        <v>39</v>
      </c>
      <c r="B6" s="5" t="n">
        <v>1179062</v>
      </c>
      <c r="C6" s="5" t="n">
        <v>1222923</v>
      </c>
    </row>
    <row r="7" spans="1:3">
      <c r="A7" s="3" t="s">
        <v>304</v>
      </c>
    </row>
    <row r="8" spans="1:3">
      <c r="A8" s="4" t="s">
        <v>305</v>
      </c>
      <c r="B8" s="5" t="n">
        <v>98315</v>
      </c>
      <c r="C8" s="5" t="n">
        <v>125119</v>
      </c>
    </row>
    <row r="9" spans="1:3">
      <c r="A9" s="4" t="s">
        <v>306</v>
      </c>
      <c r="B9" s="5" t="n">
        <v>267153</v>
      </c>
      <c r="C9" s="5" t="n">
        <v>287658</v>
      </c>
    </row>
    <row r="10" spans="1:3">
      <c r="A10" s="4" t="s">
        <v>307</v>
      </c>
      <c r="B10" s="5" t="n">
        <v>14090</v>
      </c>
      <c r="C10" s="5" t="n">
        <v>15058</v>
      </c>
    </row>
    <row r="11" spans="1:3">
      <c r="A11" s="4" t="s">
        <v>308</v>
      </c>
      <c r="B11" s="5" t="n">
        <v>129034</v>
      </c>
      <c r="C11" s="5" t="n">
        <v>152249</v>
      </c>
    </row>
    <row r="12" spans="1:3">
      <c r="A12" s="4" t="s">
        <v>309</v>
      </c>
      <c r="B12" s="5" t="n">
        <v>710088</v>
      </c>
      <c r="C12" s="5" t="n">
        <v>759048</v>
      </c>
    </row>
    <row r="13" spans="1:3">
      <c r="A13" s="4" t="s">
        <v>310</v>
      </c>
      <c r="B13" s="5" t="n">
        <v>38590</v>
      </c>
      <c r="C13" s="5" t="n">
        <v>3370</v>
      </c>
    </row>
    <row r="14" spans="1:3">
      <c r="A14" s="4" t="s">
        <v>311</v>
      </c>
      <c r="B14" s="5" t="n">
        <v>-31450</v>
      </c>
      <c r="C14" s="5" t="n">
        <v>-2798</v>
      </c>
    </row>
    <row r="15" spans="1:3">
      <c r="A15" s="4" t="s">
        <v>57</v>
      </c>
      <c r="B15" s="5" t="n">
        <v>468974</v>
      </c>
      <c r="C15" s="5" t="n">
        <v>463875</v>
      </c>
    </row>
    <row r="16" spans="1:3">
      <c r="A16" s="4" t="s">
        <v>58</v>
      </c>
      <c r="B16" s="7" t="n">
        <v>1179062</v>
      </c>
      <c r="C16" s="5" t="n">
        <v>1222923</v>
      </c>
    </row>
    <row r="17" spans="1:3">
      <c r="A17" s="4" t="s">
        <v>312</v>
      </c>
    </row>
    <row r="18" spans="1:3">
      <c r="A18" s="3" t="s">
        <v>300</v>
      </c>
    </row>
    <row r="19" spans="1:3">
      <c r="A19" s="4" t="s">
        <v>301</v>
      </c>
      <c r="C19" s="5" t="n">
        <v>144076</v>
      </c>
    </row>
    <row r="20" spans="1:3">
      <c r="A20" s="4" t="s">
        <v>302</v>
      </c>
      <c r="C20" s="5" t="n">
        <v>676468</v>
      </c>
    </row>
    <row r="21" spans="1:3">
      <c r="A21" s="4" t="s">
        <v>303</v>
      </c>
      <c r="C21" s="5" t="n">
        <v>10431</v>
      </c>
    </row>
    <row r="22" spans="1:3">
      <c r="A22" s="4" t="s">
        <v>39</v>
      </c>
      <c r="C22" s="5" t="n">
        <v>1218269</v>
      </c>
    </row>
    <row r="23" spans="1:3">
      <c r="A23" s="3" t="s">
        <v>304</v>
      </c>
    </row>
    <row r="24" spans="1:3">
      <c r="A24" s="4" t="s">
        <v>305</v>
      </c>
      <c r="C24" s="5" t="n">
        <v>122377</v>
      </c>
    </row>
    <row r="25" spans="1:3">
      <c r="A25" s="4" t="s">
        <v>306</v>
      </c>
      <c r="C25" s="5" t="n">
        <v>284916</v>
      </c>
    </row>
    <row r="26" spans="1:3">
      <c r="A26" s="4" t="s">
        <v>307</v>
      </c>
      <c r="C26" s="5" t="n">
        <v>14571</v>
      </c>
    </row>
    <row r="27" spans="1:3">
      <c r="A27" s="4" t="s">
        <v>308</v>
      </c>
      <c r="C27" s="5" t="n">
        <v>151736</v>
      </c>
    </row>
    <row r="28" spans="1:3">
      <c r="A28" s="4" t="s">
        <v>309</v>
      </c>
      <c r="C28" s="5" t="n">
        <v>755306</v>
      </c>
    </row>
    <row r="29" spans="1:3">
      <c r="A29" s="4" t="s">
        <v>310</v>
      </c>
      <c r="C29" s="5" t="n">
        <v>2675</v>
      </c>
    </row>
    <row r="30" spans="1:3">
      <c r="A30" s="4" t="s">
        <v>311</v>
      </c>
      <c r="C30" s="5" t="n">
        <v>-3015</v>
      </c>
    </row>
    <row r="31" spans="1:3">
      <c r="A31" s="4" t="s">
        <v>57</v>
      </c>
      <c r="C31" s="5" t="n">
        <v>462963</v>
      </c>
    </row>
    <row r="32" spans="1:3">
      <c r="A32" s="4" t="s">
        <v>58</v>
      </c>
      <c r="C32" s="5" t="n">
        <v>1218269</v>
      </c>
    </row>
    <row r="33" spans="1:3">
      <c r="A33" s="4" t="s">
        <v>313</v>
      </c>
    </row>
    <row r="34" spans="1:3">
      <c r="A34" s="3" t="s">
        <v>300</v>
      </c>
    </row>
    <row r="35" spans="1:3">
      <c r="A35" s="4" t="s">
        <v>301</v>
      </c>
      <c r="C35" s="5" t="n">
        <v>2485</v>
      </c>
    </row>
    <row r="36" spans="1:3">
      <c r="A36" s="4" t="s">
        <v>302</v>
      </c>
      <c r="C36" s="5" t="n">
        <v>2485</v>
      </c>
    </row>
    <row r="37" spans="1:3">
      <c r="A37" s="4" t="s">
        <v>303</v>
      </c>
      <c r="C37" s="5" t="n">
        <v>2169</v>
      </c>
    </row>
    <row r="38" spans="1:3">
      <c r="A38" s="4" t="s">
        <v>39</v>
      </c>
      <c r="C38" s="5" t="n">
        <v>4654</v>
      </c>
    </row>
    <row r="39" spans="1:3">
      <c r="A39" s="3" t="s">
        <v>304</v>
      </c>
    </row>
    <row r="40" spans="1:3">
      <c r="A40" s="4" t="s">
        <v>305</v>
      </c>
      <c r="C40" s="5" t="n">
        <v>2742</v>
      </c>
    </row>
    <row r="41" spans="1:3">
      <c r="A41" s="4" t="s">
        <v>306</v>
      </c>
      <c r="C41" s="5" t="n">
        <v>2742</v>
      </c>
    </row>
    <row r="42" spans="1:3">
      <c r="A42" s="4" t="s">
        <v>307</v>
      </c>
      <c r="C42" s="5" t="n">
        <v>487</v>
      </c>
    </row>
    <row r="43" spans="1:3">
      <c r="A43" s="4" t="s">
        <v>308</v>
      </c>
      <c r="C43" s="5" t="n">
        <v>513</v>
      </c>
    </row>
    <row r="44" spans="1:3">
      <c r="A44" s="4" t="s">
        <v>309</v>
      </c>
      <c r="C44" s="5" t="n">
        <v>3742</v>
      </c>
    </row>
    <row r="45" spans="1:3">
      <c r="A45" s="4" t="s">
        <v>310</v>
      </c>
      <c r="C45" s="5" t="n">
        <v>695</v>
      </c>
    </row>
    <row r="46" spans="1:3">
      <c r="A46" s="4" t="s">
        <v>311</v>
      </c>
      <c r="C46" s="5" t="n">
        <v>217</v>
      </c>
    </row>
    <row r="47" spans="1:3">
      <c r="A47" s="4" t="s">
        <v>57</v>
      </c>
      <c r="C47" s="5" t="n">
        <v>912</v>
      </c>
    </row>
    <row r="48" spans="1:3">
      <c r="A48" s="4" t="s">
        <v>58</v>
      </c>
      <c r="C48" s="7" t="n">
        <v>46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3</v>
      </c>
    </row>
    <row r="3" spans="1:3">
      <c r="A3" s="3" t="s">
        <v>315</v>
      </c>
    </row>
    <row r="4" spans="1:3">
      <c r="A4" s="4" t="s">
        <v>316</v>
      </c>
      <c r="B4" s="7" t="n">
        <v>327616</v>
      </c>
      <c r="C4" s="7" t="n">
        <v>273946</v>
      </c>
    </row>
    <row r="5" spans="1:3">
      <c r="A5" s="3" t="s">
        <v>76</v>
      </c>
    </row>
    <row r="6" spans="1:3">
      <c r="A6" s="4" t="s">
        <v>317</v>
      </c>
      <c r="B6" s="5" t="n">
        <v>232795</v>
      </c>
      <c r="C6" s="5" t="n">
        <v>199829</v>
      </c>
    </row>
    <row r="7" spans="1:3">
      <c r="A7" s="4" t="s">
        <v>318</v>
      </c>
      <c r="B7" s="5" t="n">
        <v>10688</v>
      </c>
      <c r="C7" s="5" t="n">
        <v>9247</v>
      </c>
    </row>
    <row r="8" spans="1:3">
      <c r="A8" s="4" t="s">
        <v>319</v>
      </c>
      <c r="B8" s="5" t="n">
        <v>4600</v>
      </c>
      <c r="C8" s="5" t="n">
        <v>1140</v>
      </c>
    </row>
    <row r="9" spans="1:3">
      <c r="A9" s="4" t="s">
        <v>320</v>
      </c>
      <c r="B9" s="7" t="n">
        <v>35220</v>
      </c>
      <c r="C9" s="7" t="n">
        <v>220439</v>
      </c>
    </row>
    <row r="10" spans="1:3">
      <c r="A10" s="4" t="s">
        <v>95</v>
      </c>
      <c r="B10" s="8" t="n">
        <v>0.61</v>
      </c>
      <c r="C10" s="8" t="n">
        <v>4.65</v>
      </c>
    </row>
    <row r="11" spans="1:3">
      <c r="A11" s="4" t="s">
        <v>312</v>
      </c>
    </row>
    <row r="12" spans="1:3">
      <c r="A12" s="3" t="s">
        <v>315</v>
      </c>
    </row>
    <row r="13" spans="1:3">
      <c r="A13" s="4" t="s">
        <v>316</v>
      </c>
      <c r="C13" s="7" t="n">
        <v>274000</v>
      </c>
    </row>
    <row r="14" spans="1:3">
      <c r="A14" s="3" t="s">
        <v>76</v>
      </c>
    </row>
    <row r="15" spans="1:3">
      <c r="A15" s="4" t="s">
        <v>317</v>
      </c>
      <c r="C15" s="5" t="n">
        <v>199563</v>
      </c>
    </row>
    <row r="16" spans="1:3">
      <c r="A16" s="4" t="s">
        <v>318</v>
      </c>
      <c r="C16" s="5" t="n">
        <v>9390</v>
      </c>
    </row>
    <row r="17" spans="1:3">
      <c r="A17" s="4" t="s">
        <v>319</v>
      </c>
      <c r="C17" s="5" t="n">
        <v>1200</v>
      </c>
    </row>
    <row r="18" spans="1:3">
      <c r="A18" s="4" t="s">
        <v>320</v>
      </c>
      <c r="C18" s="7" t="n">
        <v>220606</v>
      </c>
    </row>
    <row r="19" spans="1:3">
      <c r="A19" s="4" t="s">
        <v>95</v>
      </c>
      <c r="C19" s="8" t="n">
        <v>4.66</v>
      </c>
    </row>
    <row r="20" spans="1:3">
      <c r="A20" s="4" t="s">
        <v>313</v>
      </c>
    </row>
    <row r="21" spans="1:3">
      <c r="A21" s="3" t="s">
        <v>315</v>
      </c>
    </row>
    <row r="22" spans="1:3">
      <c r="A22" s="4" t="s">
        <v>316</v>
      </c>
      <c r="C22" s="7" t="n">
        <v>-54</v>
      </c>
    </row>
    <row r="23" spans="1:3">
      <c r="A23" s="3" t="s">
        <v>76</v>
      </c>
    </row>
    <row r="24" spans="1:3">
      <c r="A24" s="4" t="s">
        <v>317</v>
      </c>
      <c r="C24" s="5" t="n">
        <v>266</v>
      </c>
    </row>
    <row r="25" spans="1:3">
      <c r="A25" s="4" t="s">
        <v>318</v>
      </c>
      <c r="C25" s="5" t="n">
        <v>-143</v>
      </c>
    </row>
    <row r="26" spans="1:3">
      <c r="A26" s="4" t="s">
        <v>319</v>
      </c>
      <c r="C26" s="5" t="n">
        <v>0</v>
      </c>
    </row>
    <row r="27" spans="1:3">
      <c r="A27" s="4" t="s">
        <v>320</v>
      </c>
      <c r="C27" s="7" t="n">
        <v>-167</v>
      </c>
    </row>
    <row r="28" spans="1:3">
      <c r="A28" s="4" t="s">
        <v>95</v>
      </c>
      <c r="C28" s="8"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3</v>
      </c>
    </row>
    <row r="3" spans="1:3">
      <c r="A3" s="3" t="s">
        <v>315</v>
      </c>
    </row>
    <row r="4" spans="1:3">
      <c r="A4" s="4" t="s">
        <v>320</v>
      </c>
      <c r="B4" s="7" t="n">
        <v>35220</v>
      </c>
      <c r="C4" s="7" t="n">
        <v>220439</v>
      </c>
    </row>
    <row r="5" spans="1:3">
      <c r="A5" s="4" t="s">
        <v>322</v>
      </c>
      <c r="B5" s="5" t="n">
        <v>-24203</v>
      </c>
      <c r="C5" s="5" t="n">
        <v>4353</v>
      </c>
    </row>
    <row r="6" spans="1:3">
      <c r="A6" s="4" t="s">
        <v>323</v>
      </c>
      <c r="B6" s="5" t="n">
        <v>-28652</v>
      </c>
      <c r="C6" s="5" t="n">
        <v>10975</v>
      </c>
    </row>
    <row r="7" spans="1:3">
      <c r="A7" s="4" t="s">
        <v>109</v>
      </c>
      <c r="B7" s="7" t="n">
        <v>6568</v>
      </c>
      <c r="C7" s="5" t="n">
        <v>231414</v>
      </c>
    </row>
    <row r="8" spans="1:3">
      <c r="A8" s="4" t="s">
        <v>312</v>
      </c>
    </row>
    <row r="9" spans="1:3">
      <c r="A9" s="3" t="s">
        <v>315</v>
      </c>
    </row>
    <row r="10" spans="1:3">
      <c r="A10" s="4" t="s">
        <v>320</v>
      </c>
      <c r="C10" s="5" t="n">
        <v>220606</v>
      </c>
    </row>
    <row r="11" spans="1:3">
      <c r="A11" s="4" t="s">
        <v>322</v>
      </c>
      <c r="C11" s="5" t="n">
        <v>4138</v>
      </c>
    </row>
    <row r="12" spans="1:3">
      <c r="A12" s="4" t="s">
        <v>323</v>
      </c>
      <c r="C12" s="5" t="n">
        <v>10760</v>
      </c>
    </row>
    <row r="13" spans="1:3">
      <c r="A13" s="4" t="s">
        <v>109</v>
      </c>
      <c r="C13" s="5" t="n">
        <v>231366</v>
      </c>
    </row>
    <row r="14" spans="1:3">
      <c r="A14" s="4" t="s">
        <v>313</v>
      </c>
    </row>
    <row r="15" spans="1:3">
      <c r="A15" s="3" t="s">
        <v>315</v>
      </c>
    </row>
    <row r="16" spans="1:3">
      <c r="A16" s="4" t="s">
        <v>320</v>
      </c>
      <c r="C16" s="5" t="n">
        <v>-167</v>
      </c>
    </row>
    <row r="17" spans="1:3">
      <c r="A17" s="4" t="s">
        <v>322</v>
      </c>
      <c r="C17" s="5" t="n">
        <v>215</v>
      </c>
    </row>
    <row r="18" spans="1:3">
      <c r="A18" s="4" t="s">
        <v>323</v>
      </c>
      <c r="C18" s="5" t="n">
        <v>215</v>
      </c>
    </row>
    <row r="19" spans="1:3">
      <c r="A19" s="4" t="s">
        <v>109</v>
      </c>
      <c r="C19" s="7" t="n">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3</v>
      </c>
    </row>
    <row r="3" spans="1:3">
      <c r="A3" s="3" t="s">
        <v>315</v>
      </c>
    </row>
    <row r="4" spans="1:3">
      <c r="A4" s="4" t="s">
        <v>320</v>
      </c>
      <c r="B4" s="7" t="n">
        <v>35220</v>
      </c>
      <c r="C4" s="7" t="n">
        <v>220439</v>
      </c>
    </row>
    <row r="5" spans="1:3">
      <c r="A5" s="4" t="s">
        <v>325</v>
      </c>
      <c r="B5" s="5" t="n">
        <v>13097</v>
      </c>
      <c r="C5" s="5" t="n">
        <v>12459</v>
      </c>
    </row>
    <row r="6" spans="1:3">
      <c r="A6" s="4" t="s">
        <v>120</v>
      </c>
      <c r="B6" s="5" t="n">
        <v>951</v>
      </c>
      <c r="C6" s="5" t="n">
        <v>-147</v>
      </c>
    </row>
    <row r="7" spans="1:3">
      <c r="A7" s="4" t="s">
        <v>326</v>
      </c>
      <c r="B7" s="5" t="n">
        <v>-24520</v>
      </c>
      <c r="C7" s="5" t="n">
        <v>24670</v>
      </c>
    </row>
    <row r="8" spans="1:3">
      <c r="A8" s="4" t="s">
        <v>327</v>
      </c>
      <c r="B8" s="5" t="n">
        <v>-49330</v>
      </c>
      <c r="C8" s="5" t="n">
        <v>-39039</v>
      </c>
    </row>
    <row r="9" spans="1:3">
      <c r="A9" s="4" t="s">
        <v>328</v>
      </c>
      <c r="B9" s="5" t="n">
        <v>-488</v>
      </c>
      <c r="C9" s="5" t="n">
        <v>-88</v>
      </c>
    </row>
    <row r="10" spans="1:3">
      <c r="A10" s="4" t="s">
        <v>329</v>
      </c>
      <c r="B10" s="5" t="n">
        <v>-15850</v>
      </c>
      <c r="C10" s="5" t="n">
        <v>10042</v>
      </c>
    </row>
    <row r="11" spans="1:3">
      <c r="A11" s="4" t="s">
        <v>330</v>
      </c>
      <c r="B11" s="7" t="n">
        <v>-7061</v>
      </c>
      <c r="C11" s="5" t="n">
        <v>1156</v>
      </c>
    </row>
    <row r="12" spans="1:3">
      <c r="A12" s="4" t="s">
        <v>312</v>
      </c>
    </row>
    <row r="13" spans="1:3">
      <c r="A13" s="3" t="s">
        <v>315</v>
      </c>
    </row>
    <row r="14" spans="1:3">
      <c r="A14" s="4" t="s">
        <v>320</v>
      </c>
      <c r="C14" s="5" t="n">
        <v>220606</v>
      </c>
    </row>
    <row r="15" spans="1:3">
      <c r="A15" s="4" t="s">
        <v>325</v>
      </c>
      <c r="C15" s="5" t="n">
        <v>12243</v>
      </c>
    </row>
    <row r="16" spans="1:3">
      <c r="A16" s="4" t="s">
        <v>120</v>
      </c>
      <c r="C16" s="5" t="n">
        <v>-129</v>
      </c>
    </row>
    <row r="17" spans="1:3">
      <c r="A17" s="4" t="s">
        <v>326</v>
      </c>
      <c r="C17" s="5" t="n">
        <v>24879</v>
      </c>
    </row>
    <row r="18" spans="1:3">
      <c r="A18" s="4" t="s">
        <v>327</v>
      </c>
      <c r="C18" s="5" t="n">
        <v>-39030</v>
      </c>
    </row>
    <row r="19" spans="1:3">
      <c r="A19" s="4" t="s">
        <v>328</v>
      </c>
      <c r="C19" s="5" t="n">
        <v>-60</v>
      </c>
    </row>
    <row r="20" spans="1:3">
      <c r="A20" s="4" t="s">
        <v>329</v>
      </c>
      <c r="C20" s="5" t="n">
        <v>10257</v>
      </c>
    </row>
    <row r="21" spans="1:3">
      <c r="A21" s="4" t="s">
        <v>330</v>
      </c>
      <c r="C21" s="5" t="n">
        <v>941</v>
      </c>
    </row>
    <row r="22" spans="1:3">
      <c r="A22" s="4" t="s">
        <v>313</v>
      </c>
    </row>
    <row r="23" spans="1:3">
      <c r="A23" s="3" t="s">
        <v>315</v>
      </c>
    </row>
    <row r="24" spans="1:3">
      <c r="A24" s="4" t="s">
        <v>320</v>
      </c>
      <c r="C24" s="5" t="n">
        <v>-167</v>
      </c>
    </row>
    <row r="25" spans="1:3">
      <c r="A25" s="4" t="s">
        <v>325</v>
      </c>
      <c r="C25" s="5" t="n">
        <v>216</v>
      </c>
    </row>
    <row r="26" spans="1:3">
      <c r="A26" s="4" t="s">
        <v>120</v>
      </c>
      <c r="C26" s="5" t="n">
        <v>-18</v>
      </c>
    </row>
    <row r="27" spans="1:3">
      <c r="A27" s="4" t="s">
        <v>326</v>
      </c>
      <c r="C27" s="5" t="n">
        <v>-209</v>
      </c>
    </row>
    <row r="28" spans="1:3">
      <c r="A28" s="4" t="s">
        <v>327</v>
      </c>
      <c r="C28" s="5" t="n">
        <v>-9</v>
      </c>
    </row>
    <row r="29" spans="1:3">
      <c r="A29" s="4" t="s">
        <v>328</v>
      </c>
      <c r="C29" s="5" t="n">
        <v>-28</v>
      </c>
    </row>
    <row r="30" spans="1:3">
      <c r="A30" s="4" t="s">
        <v>329</v>
      </c>
      <c r="C30" s="5" t="n">
        <v>-215</v>
      </c>
    </row>
    <row r="31" spans="1:3">
      <c r="A31" s="4" t="s">
        <v>330</v>
      </c>
      <c r="C31" s="7" t="n">
        <v>2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45"/>
    <col customWidth="1" max="5" min="5" width="27"/>
    <col customWidth="1" max="6" min="6" width="25"/>
    <col customWidth="1" max="7" min="7" width="25"/>
    <col customWidth="1" max="8" min="8" width="18"/>
    <col customWidth="1" max="9" min="9" width="21"/>
    <col customWidth="1" max="10" min="10" width="21"/>
    <col customWidth="1" max="11" min="11" width="18"/>
  </cols>
  <sheetData>
    <row r="1" spans="1:11">
      <c r="A1" s="1" t="s">
        <v>331</v>
      </c>
      <c r="B1" s="2" t="s">
        <v>332</v>
      </c>
      <c r="C1" s="2" t="s">
        <v>333</v>
      </c>
      <c r="D1" s="2" t="s">
        <v>334</v>
      </c>
      <c r="E1" s="2" t="s">
        <v>335</v>
      </c>
      <c r="F1" s="2" t="s">
        <v>336</v>
      </c>
      <c r="G1" s="2" t="s">
        <v>337</v>
      </c>
      <c r="H1" s="2" t="s">
        <v>338</v>
      </c>
      <c r="I1" s="2" t="s">
        <v>339</v>
      </c>
      <c r="J1" s="2" t="s">
        <v>340</v>
      </c>
      <c r="K1" s="2" t="s">
        <v>341</v>
      </c>
    </row>
    <row r="2" spans="1:11">
      <c r="A2" s="3" t="s">
        <v>342</v>
      </c>
    </row>
    <row r="3" spans="1:11">
      <c r="A3" s="4" t="s">
        <v>343</v>
      </c>
      <c r="B3" s="4" t="s">
        <v>344</v>
      </c>
      <c r="C3" s="4" t="s">
        <v>344</v>
      </c>
      <c r="F3" s="4" t="s">
        <v>345</v>
      </c>
      <c r="G3" s="4" t="s">
        <v>345</v>
      </c>
      <c r="H3" s="4" t="s">
        <v>346</v>
      </c>
      <c r="K3" s="4" t="s">
        <v>347</v>
      </c>
    </row>
    <row r="4" spans="1:11">
      <c r="A4" s="4" t="s">
        <v>348</v>
      </c>
      <c r="D4" s="5" t="n">
        <v>57339</v>
      </c>
      <c r="E4" s="5" t="n">
        <v>47381</v>
      </c>
    </row>
    <row r="5" spans="1:11">
      <c r="A5" s="4" t="s">
        <v>349</v>
      </c>
      <c r="D5" s="5" t="n">
        <v>59038</v>
      </c>
      <c r="E5" s="5" t="n">
        <v>57731</v>
      </c>
    </row>
    <row r="6" spans="1:11">
      <c r="A6" s="4" t="s">
        <v>350</v>
      </c>
      <c r="D6" s="7" t="n">
        <v>-69</v>
      </c>
      <c r="E6" s="7" t="n">
        <v>75417</v>
      </c>
    </row>
    <row r="7" spans="1:11">
      <c r="A7" s="4" t="s">
        <v>351</v>
      </c>
      <c r="D7" s="7" t="n">
        <v>0</v>
      </c>
      <c r="E7" s="7" t="n">
        <v>-135588</v>
      </c>
    </row>
    <row r="8" spans="1:11">
      <c r="A8" s="4" t="s">
        <v>352</v>
      </c>
      <c r="F8" s="7" t="n">
        <v>0</v>
      </c>
      <c r="G8" s="13" t="n">
        <v>0.3</v>
      </c>
    </row>
    <row r="9" spans="1:11">
      <c r="A9" s="4" t="s">
        <v>353</v>
      </c>
    </row>
    <row r="10" spans="1:11">
      <c r="A10" s="3" t="s">
        <v>342</v>
      </c>
    </row>
    <row r="11" spans="1:11">
      <c r="A11" s="4" t="s">
        <v>354</v>
      </c>
      <c r="B11" s="4" t="s">
        <v>355</v>
      </c>
      <c r="C11" s="4" t="s">
        <v>355</v>
      </c>
    </row>
    <row r="12" spans="1:11">
      <c r="A12" s="4" t="s">
        <v>356</v>
      </c>
      <c r="B12" s="4" t="s">
        <v>357</v>
      </c>
      <c r="C12" s="4" t="s">
        <v>357</v>
      </c>
    </row>
    <row r="13" spans="1:11">
      <c r="A13" s="4" t="s">
        <v>358</v>
      </c>
      <c r="B13" s="7" t="n">
        <v>148600</v>
      </c>
      <c r="C13" s="13" t="n">
        <v>16.2</v>
      </c>
    </row>
    <row r="14" spans="1:11">
      <c r="A14" s="4" t="s">
        <v>215</v>
      </c>
    </row>
    <row r="15" spans="1:11">
      <c r="A15" s="3" t="s">
        <v>342</v>
      </c>
    </row>
    <row r="16" spans="1:11">
      <c r="A16" s="4" t="s">
        <v>359</v>
      </c>
      <c r="D16" s="5" t="n">
        <v>6</v>
      </c>
    </row>
    <row r="17" spans="1:11">
      <c r="A17" s="4" t="s">
        <v>360</v>
      </c>
      <c r="F17" s="7" t="n">
        <v>10100</v>
      </c>
      <c r="G17" s="13" t="n">
        <v>1.1</v>
      </c>
      <c r="I17" s="7" t="n">
        <v>431000</v>
      </c>
      <c r="J17" s="13" t="n">
        <v>48.2</v>
      </c>
    </row>
    <row r="18" spans="1:11">
      <c r="A18" s="4" t="s">
        <v>361</v>
      </c>
    </row>
    <row r="19" spans="1:11">
      <c r="A19" s="3" t="s">
        <v>342</v>
      </c>
    </row>
    <row r="20" spans="1:11">
      <c r="A20" s="4" t="s">
        <v>354</v>
      </c>
      <c r="D20" s="4" t="s">
        <v>362</v>
      </c>
    </row>
    <row r="21" spans="1:11">
      <c r="A21" s="4" t="s">
        <v>363</v>
      </c>
    </row>
    <row r="22" spans="1:11">
      <c r="A22" s="3" t="s">
        <v>342</v>
      </c>
    </row>
    <row r="23" spans="1:11">
      <c r="A23" s="4" t="s">
        <v>358</v>
      </c>
      <c r="B23" s="5" t="n">
        <v>93600</v>
      </c>
      <c r="C23" s="14" t="n">
        <v>10.2</v>
      </c>
    </row>
    <row r="24" spans="1:11">
      <c r="A24" s="4" t="s">
        <v>364</v>
      </c>
    </row>
    <row r="25" spans="1:11">
      <c r="A25" s="3" t="s">
        <v>342</v>
      </c>
    </row>
    <row r="26" spans="1:11">
      <c r="A26" s="4" t="s">
        <v>358</v>
      </c>
      <c r="B26" s="7" t="n">
        <v>55000</v>
      </c>
      <c r="C26" s="1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8"/>
    <col customWidth="1" max="15" min="15" width="21"/>
    <col customWidth="1" max="16" min="16" width="21"/>
    <col customWidth="1" max="17" min="17" width="20"/>
    <col customWidth="1" max="18" min="18" width="13"/>
  </cols>
  <sheetData>
    <row r="1" spans="1:18">
      <c r="A1" s="1" t="s">
        <v>365</v>
      </c>
      <c r="B1" s="2" t="s">
        <v>366</v>
      </c>
      <c r="C1" s="2" t="s">
        <v>367</v>
      </c>
      <c r="D1" s="2" t="s">
        <v>368</v>
      </c>
      <c r="E1" s="2" t="s">
        <v>369</v>
      </c>
      <c r="F1" s="2" t="s">
        <v>370</v>
      </c>
      <c r="G1" s="2" t="s">
        <v>371</v>
      </c>
      <c r="H1" s="2" t="s">
        <v>372</v>
      </c>
      <c r="I1" s="2" t="s">
        <v>373</v>
      </c>
      <c r="J1" s="2" t="s">
        <v>374</v>
      </c>
      <c r="K1" s="2" t="s">
        <v>375</v>
      </c>
      <c r="L1" s="2" t="s">
        <v>376</v>
      </c>
      <c r="M1" s="2" t="s">
        <v>377</v>
      </c>
      <c r="N1" s="2" t="s">
        <v>338</v>
      </c>
      <c r="O1" s="2" t="s">
        <v>378</v>
      </c>
      <c r="P1" s="2" t="s">
        <v>379</v>
      </c>
      <c r="Q1" s="2" t="s">
        <v>380</v>
      </c>
      <c r="R1" s="2" t="s">
        <v>381</v>
      </c>
    </row>
    <row r="2" spans="1:18">
      <c r="A2" s="3" t="s">
        <v>382</v>
      </c>
    </row>
    <row r="3" spans="1:18">
      <c r="A3" s="4" t="s">
        <v>383</v>
      </c>
      <c r="I3" s="7" t="n">
        <v>320223000</v>
      </c>
      <c r="M3" s="7" t="n">
        <v>324623000</v>
      </c>
    </row>
    <row r="4" spans="1:18">
      <c r="A4" s="4" t="s">
        <v>384</v>
      </c>
      <c r="I4" s="5" t="n">
        <v>0</v>
      </c>
    </row>
    <row r="5" spans="1:18">
      <c r="A5" s="4" t="s">
        <v>385</v>
      </c>
      <c r="I5" s="5" t="n">
        <v>-20412000</v>
      </c>
      <c r="M5" s="5" t="n">
        <v>-20540000</v>
      </c>
    </row>
    <row r="6" spans="1:18">
      <c r="A6" s="4" t="s">
        <v>386</v>
      </c>
      <c r="I6" s="5" t="n">
        <v>299811000</v>
      </c>
      <c r="M6" s="5" t="n">
        <v>304083000</v>
      </c>
    </row>
    <row r="7" spans="1:18">
      <c r="A7" s="3" t="s">
        <v>86</v>
      </c>
    </row>
    <row r="8" spans="1:18">
      <c r="A8" s="4" t="s">
        <v>387</v>
      </c>
      <c r="I8" s="5" t="n">
        <v>6845000</v>
      </c>
      <c r="J8" s="7" t="n">
        <v>10425000</v>
      </c>
    </row>
    <row r="9" spans="1:18">
      <c r="A9" s="4" t="s">
        <v>388</v>
      </c>
      <c r="I9" s="5" t="n">
        <v>-64000</v>
      </c>
      <c r="J9" s="5" t="n">
        <v>-8000</v>
      </c>
    </row>
    <row r="10" spans="1:18">
      <c r="A10" s="4" t="s">
        <v>389</v>
      </c>
      <c r="I10" s="5" t="n">
        <v>116000</v>
      </c>
      <c r="J10" s="5" t="n">
        <v>167000</v>
      </c>
    </row>
    <row r="11" spans="1:18">
      <c r="A11" s="4" t="s">
        <v>390</v>
      </c>
      <c r="I11" s="5" t="n">
        <v>98000</v>
      </c>
      <c r="J11" s="5" t="n">
        <v>266000</v>
      </c>
    </row>
    <row r="12" spans="1:18">
      <c r="A12" s="4" t="s">
        <v>391</v>
      </c>
      <c r="I12" s="5" t="n">
        <v>15000</v>
      </c>
      <c r="J12" s="5" t="n">
        <v>27000</v>
      </c>
    </row>
    <row r="13" spans="1:18">
      <c r="A13" s="4" t="s">
        <v>392</v>
      </c>
      <c r="I13" s="5" t="n">
        <v>26000</v>
      </c>
      <c r="J13" s="5" t="n">
        <v>83000</v>
      </c>
    </row>
    <row r="14" spans="1:18">
      <c r="A14" s="4" t="s">
        <v>393</v>
      </c>
      <c r="I14" s="5" t="n">
        <v>7036000</v>
      </c>
      <c r="J14" s="7" t="n">
        <v>10960000</v>
      </c>
    </row>
    <row r="15" spans="1:18">
      <c r="A15" s="3" t="s">
        <v>394</v>
      </c>
    </row>
    <row r="16" spans="1:18">
      <c r="A16" s="4" t="s">
        <v>395</v>
      </c>
      <c r="E16" s="16" t="n">
        <v>277</v>
      </c>
      <c r="F16" s="7" t="n">
        <v>325000</v>
      </c>
    </row>
    <row r="17" spans="1:18">
      <c r="A17" s="4" t="s">
        <v>396</v>
      </c>
    </row>
    <row r="18" spans="1:18">
      <c r="A18" s="3" t="s">
        <v>146</v>
      </c>
    </row>
    <row r="19" spans="1:18">
      <c r="A19" s="4" t="s">
        <v>397</v>
      </c>
      <c r="I19" s="5" t="n">
        <v>13100000</v>
      </c>
      <c r="M19" s="5" t="n">
        <v>13300000</v>
      </c>
    </row>
    <row r="20" spans="1:18">
      <c r="A20" s="3" t="s">
        <v>382</v>
      </c>
    </row>
    <row r="21" spans="1:18">
      <c r="A21" s="4" t="s">
        <v>383</v>
      </c>
      <c r="I21" s="5" t="n">
        <v>314614000</v>
      </c>
      <c r="M21" s="5" t="n">
        <v>318782000</v>
      </c>
    </row>
    <row r="22" spans="1:18">
      <c r="A22" s="3" t="s">
        <v>394</v>
      </c>
    </row>
    <row r="23" spans="1:18">
      <c r="A23" s="4" t="s">
        <v>398</v>
      </c>
      <c r="I23" s="5" t="n">
        <v>100000</v>
      </c>
      <c r="M23" s="5" t="n">
        <v>200000</v>
      </c>
    </row>
    <row r="24" spans="1:18">
      <c r="A24" s="4" t="s">
        <v>399</v>
      </c>
    </row>
    <row r="25" spans="1:18">
      <c r="A25" s="3" t="s">
        <v>400</v>
      </c>
    </row>
    <row r="26" spans="1:18">
      <c r="A26" s="4" t="s">
        <v>401</v>
      </c>
      <c r="R26" s="4" t="s">
        <v>402</v>
      </c>
    </row>
    <row r="27" spans="1:18">
      <c r="A27" s="4" t="s">
        <v>403</v>
      </c>
    </row>
    <row r="28" spans="1:18">
      <c r="A28" s="3" t="s">
        <v>400</v>
      </c>
    </row>
    <row r="29" spans="1:18">
      <c r="A29" s="4" t="s">
        <v>404</v>
      </c>
      <c r="Q29" s="7" t="n">
        <v>75000000</v>
      </c>
    </row>
    <row r="30" spans="1:18">
      <c r="A30" s="4" t="s">
        <v>405</v>
      </c>
      <c r="I30" s="5" t="n">
        <v>73200000</v>
      </c>
    </row>
    <row r="31" spans="1:18">
      <c r="A31" s="4" t="s">
        <v>406</v>
      </c>
    </row>
    <row r="32" spans="1:18">
      <c r="A32" s="3" t="s">
        <v>382</v>
      </c>
    </row>
    <row r="33" spans="1:18">
      <c r="A33" s="4" t="s">
        <v>383</v>
      </c>
      <c r="I33" s="5" t="n">
        <v>5609000</v>
      </c>
      <c r="M33" s="5" t="n">
        <v>5841000</v>
      </c>
    </row>
    <row r="34" spans="1:18">
      <c r="A34" s="3" t="s">
        <v>394</v>
      </c>
    </row>
    <row r="35" spans="1:18">
      <c r="A35" s="4" t="s">
        <v>407</v>
      </c>
      <c r="G35" s="16" t="n">
        <v>2200</v>
      </c>
      <c r="H35" s="7" t="n">
        <v>2500000</v>
      </c>
    </row>
    <row r="36" spans="1:18">
      <c r="A36" s="4" t="s">
        <v>408</v>
      </c>
      <c r="I36" s="7" t="n">
        <v>500000</v>
      </c>
      <c r="M36" s="7" t="n">
        <v>500000</v>
      </c>
      <c r="O36" s="16" t="n">
        <v>600</v>
      </c>
      <c r="P36" s="7" t="n">
        <v>700000</v>
      </c>
    </row>
    <row r="37" spans="1:18">
      <c r="A37" s="4" t="s">
        <v>409</v>
      </c>
    </row>
    <row r="38" spans="1:18">
      <c r="A38" s="3" t="s">
        <v>146</v>
      </c>
    </row>
    <row r="39" spans="1:18">
      <c r="A39" s="4" t="s">
        <v>410</v>
      </c>
      <c r="B39" s="7" t="n">
        <v>4300000</v>
      </c>
    </row>
    <row r="40" spans="1:18">
      <c r="A40" s="4" t="s">
        <v>411</v>
      </c>
      <c r="B40" s="4" t="s">
        <v>412</v>
      </c>
    </row>
    <row r="41" spans="1:18">
      <c r="A41" s="4" t="s">
        <v>413</v>
      </c>
      <c r="B41" s="7" t="n">
        <v>345000000</v>
      </c>
    </row>
    <row r="42" spans="1:18">
      <c r="A42" s="4" t="s">
        <v>414</v>
      </c>
      <c r="B42" s="7" t="n">
        <v>50000000</v>
      </c>
    </row>
    <row r="43" spans="1:18">
      <c r="A43" s="4" t="s">
        <v>415</v>
      </c>
      <c r="B43" s="4" t="s">
        <v>416</v>
      </c>
    </row>
    <row r="44" spans="1:18">
      <c r="A44" s="4" t="s">
        <v>417</v>
      </c>
      <c r="B44" s="4" t="s">
        <v>418</v>
      </c>
    </row>
    <row r="45" spans="1:18">
      <c r="A45" s="4" t="s">
        <v>419</v>
      </c>
      <c r="B45" s="4" t="s">
        <v>420</v>
      </c>
    </row>
    <row r="46" spans="1:18">
      <c r="A46" s="3" t="s">
        <v>400</v>
      </c>
    </row>
    <row r="47" spans="1:18">
      <c r="A47" s="4" t="s">
        <v>401</v>
      </c>
      <c r="B47" s="4" t="s">
        <v>421</v>
      </c>
    </row>
    <row r="48" spans="1:18">
      <c r="A48" s="4" t="s">
        <v>422</v>
      </c>
    </row>
    <row r="49" spans="1:18">
      <c r="A49" s="3" t="s">
        <v>400</v>
      </c>
    </row>
    <row r="50" spans="1:18">
      <c r="A50" s="4" t="s">
        <v>423</v>
      </c>
      <c r="B50" s="4" t="s">
        <v>424</v>
      </c>
    </row>
    <row r="51" spans="1:18">
      <c r="A51" s="4" t="s">
        <v>425</v>
      </c>
    </row>
    <row r="52" spans="1:18">
      <c r="A52" s="3" t="s">
        <v>400</v>
      </c>
    </row>
    <row r="53" spans="1:18">
      <c r="A53" s="4" t="s">
        <v>423</v>
      </c>
      <c r="B53" s="4" t="s">
        <v>265</v>
      </c>
    </row>
    <row r="54" spans="1:18">
      <c r="A54" s="4" t="s">
        <v>426</v>
      </c>
    </row>
    <row r="55" spans="1:18">
      <c r="A55" s="3" t="s">
        <v>400</v>
      </c>
    </row>
    <row r="56" spans="1:18">
      <c r="A56" s="4" t="s">
        <v>423</v>
      </c>
      <c r="B56" s="4" t="s">
        <v>269</v>
      </c>
    </row>
    <row r="57" spans="1:18">
      <c r="A57" s="4" t="s">
        <v>427</v>
      </c>
    </row>
    <row r="58" spans="1:18">
      <c r="A58" s="3" t="s">
        <v>394</v>
      </c>
    </row>
    <row r="59" spans="1:18">
      <c r="A59" s="4" t="s">
        <v>428</v>
      </c>
      <c r="K59" s="4" t="s">
        <v>429</v>
      </c>
      <c r="L59" s="4" t="s">
        <v>429</v>
      </c>
    </row>
    <row r="60" spans="1:18">
      <c r="A60" s="4" t="s">
        <v>430</v>
      </c>
    </row>
    <row r="61" spans="1:18">
      <c r="A61" s="3" t="s">
        <v>146</v>
      </c>
    </row>
    <row r="62" spans="1:18">
      <c r="A62" s="4" t="s">
        <v>431</v>
      </c>
      <c r="C62" s="4" t="s">
        <v>432</v>
      </c>
      <c r="D62" s="4" t="s">
        <v>432</v>
      </c>
    </row>
    <row r="63" spans="1:18">
      <c r="A63" s="3" t="s">
        <v>400</v>
      </c>
    </row>
    <row r="64" spans="1:18">
      <c r="A64" s="4" t="s">
        <v>433</v>
      </c>
      <c r="N64" s="4" t="s">
        <v>434</v>
      </c>
    </row>
    <row r="65" spans="1:18">
      <c r="A65" s="3" t="s">
        <v>394</v>
      </c>
    </row>
    <row r="66" spans="1:18">
      <c r="A66" s="4" t="s">
        <v>407</v>
      </c>
      <c r="C66" s="7" t="n">
        <v>3200000</v>
      </c>
      <c r="D66" s="15" t="n">
        <v>350</v>
      </c>
    </row>
    <row r="67" spans="1:18">
      <c r="A67" s="4" t="s">
        <v>435</v>
      </c>
    </row>
    <row r="68" spans="1:18">
      <c r="A68" s="3" t="s">
        <v>394</v>
      </c>
    </row>
    <row r="69" spans="1:18">
      <c r="A69" s="4" t="s">
        <v>436</v>
      </c>
      <c r="K69" s="16" t="n">
        <v>185</v>
      </c>
      <c r="L69" s="7" t="n">
        <v>211000</v>
      </c>
    </row>
    <row r="70" spans="1:18">
      <c r="A70" s="4" t="s">
        <v>437</v>
      </c>
    </row>
    <row r="71" spans="1:18">
      <c r="A71" s="3" t="s">
        <v>394</v>
      </c>
    </row>
    <row r="72" spans="1:18">
      <c r="A72" s="4" t="s">
        <v>436</v>
      </c>
      <c r="K72" s="16" t="n">
        <v>210</v>
      </c>
      <c r="L72" s="7" t="n">
        <v>24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38</v>
      </c>
      <c r="B1" s="2" t="s">
        <v>1</v>
      </c>
    </row>
    <row r="2" spans="1:4">
      <c r="B2" s="2" t="s">
        <v>2</v>
      </c>
      <c r="C2" s="2" t="s">
        <v>25</v>
      </c>
      <c r="D2" s="2" t="s">
        <v>73</v>
      </c>
    </row>
    <row r="3" spans="1:4">
      <c r="A3" s="3" t="s">
        <v>439</v>
      </c>
    </row>
    <row r="4" spans="1:4">
      <c r="A4" s="4" t="s">
        <v>440</v>
      </c>
      <c r="B4" s="7" t="n">
        <v>-23115</v>
      </c>
      <c r="C4" s="7" t="n">
        <v>-22598</v>
      </c>
    </row>
    <row r="5" spans="1:4">
      <c r="A5" s="4" t="s">
        <v>441</v>
      </c>
      <c r="B5" s="5" t="n">
        <v>57297</v>
      </c>
      <c r="C5" s="5" t="n">
        <v>59907</v>
      </c>
    </row>
    <row r="6" spans="1:4">
      <c r="A6" s="4" t="s">
        <v>442</v>
      </c>
      <c r="B6" s="5" t="n">
        <v>42140</v>
      </c>
      <c r="C6" s="5" t="n">
        <v>44433</v>
      </c>
    </row>
    <row r="7" spans="1:4">
      <c r="A7" s="4" t="s">
        <v>443</v>
      </c>
      <c r="B7" s="5" t="n">
        <v>65255</v>
      </c>
      <c r="C7" s="5" t="n">
        <v>67031</v>
      </c>
    </row>
    <row r="8" spans="1:4">
      <c r="A8" s="4" t="s">
        <v>444</v>
      </c>
      <c r="B8" s="5" t="n">
        <v>80412</v>
      </c>
      <c r="C8" s="5" t="n">
        <v>82505</v>
      </c>
    </row>
    <row r="9" spans="1:4">
      <c r="A9" s="4" t="s">
        <v>445</v>
      </c>
      <c r="B9" s="5" t="n">
        <v>15157</v>
      </c>
      <c r="C9" s="5" t="n">
        <v>15474</v>
      </c>
    </row>
    <row r="10" spans="1:4">
      <c r="A10" s="4" t="s">
        <v>446</v>
      </c>
      <c r="B10" s="5" t="n">
        <v>57297</v>
      </c>
      <c r="C10" s="5" t="n">
        <v>59907</v>
      </c>
    </row>
    <row r="11" spans="1:4">
      <c r="A11" s="4" t="s">
        <v>34</v>
      </c>
      <c r="B11" s="5" t="n">
        <v>40294</v>
      </c>
      <c r="C11" s="7" t="n">
        <v>40294</v>
      </c>
    </row>
    <row r="12" spans="1:4">
      <c r="A12" s="4" t="s">
        <v>447</v>
      </c>
      <c r="B12" s="5" t="n">
        <v>1100</v>
      </c>
      <c r="D12" s="7" t="n">
        <v>900</v>
      </c>
    </row>
    <row r="13" spans="1:4">
      <c r="A13" s="4" t="s">
        <v>448</v>
      </c>
      <c r="B13" s="5" t="n">
        <v>4500</v>
      </c>
    </row>
    <row r="14" spans="1:4">
      <c r="A14" s="4" t="s">
        <v>449</v>
      </c>
      <c r="B14" s="7" t="n">
        <v>19300</v>
      </c>
    </row>
    <row r="15" spans="1:4">
      <c r="A15" s="4" t="s">
        <v>450</v>
      </c>
    </row>
    <row r="16" spans="1:4">
      <c r="A16" s="3" t="s">
        <v>439</v>
      </c>
    </row>
    <row r="17" spans="1:4">
      <c r="A17" s="4" t="s">
        <v>451</v>
      </c>
      <c r="B17" s="4" t="s">
        <v>452</v>
      </c>
      <c r="C17" s="4" t="s">
        <v>452</v>
      </c>
    </row>
    <row r="18" spans="1:4">
      <c r="A18" s="4" t="s">
        <v>453</v>
      </c>
    </row>
    <row r="19" spans="1:4">
      <c r="A19" s="3" t="s">
        <v>439</v>
      </c>
    </row>
    <row r="20" spans="1:4">
      <c r="A20" s="4" t="s">
        <v>440</v>
      </c>
      <c r="B20" s="7" t="n">
        <v>-10980</v>
      </c>
      <c r="C20" s="7" t="n">
        <v>-10625</v>
      </c>
    </row>
    <row r="21" spans="1:4">
      <c r="A21" s="4" t="s">
        <v>442</v>
      </c>
      <c r="B21" s="5" t="n">
        <v>15682</v>
      </c>
      <c r="C21" s="5" t="n">
        <v>16037</v>
      </c>
    </row>
    <row r="22" spans="1:4">
      <c r="A22" s="4" t="s">
        <v>454</v>
      </c>
      <c r="B22" s="5" t="n">
        <v>26662</v>
      </c>
      <c r="C22" s="5" t="n">
        <v>26662</v>
      </c>
    </row>
    <row r="23" spans="1:4">
      <c r="A23" s="4" t="s">
        <v>447</v>
      </c>
      <c r="B23" s="5" t="n">
        <v>300</v>
      </c>
      <c r="D23" s="5" t="n">
        <v>400</v>
      </c>
    </row>
    <row r="24" spans="1:4">
      <c r="A24" s="4" t="s">
        <v>449</v>
      </c>
      <c r="B24" s="5" t="n">
        <v>8600</v>
      </c>
    </row>
    <row r="25" spans="1:4">
      <c r="A25" s="4" t="s">
        <v>455</v>
      </c>
      <c r="B25" s="5" t="n">
        <v>1400</v>
      </c>
    </row>
    <row r="26" spans="1:4">
      <c r="A26" s="4" t="s">
        <v>456</v>
      </c>
    </row>
    <row r="27" spans="1:4">
      <c r="A27" s="3" t="s">
        <v>439</v>
      </c>
    </row>
    <row r="28" spans="1:4">
      <c r="A28" s="4" t="s">
        <v>440</v>
      </c>
      <c r="B28" s="5" t="n">
        <v>-11911</v>
      </c>
      <c r="C28" s="5" t="n">
        <v>-11735</v>
      </c>
    </row>
    <row r="29" spans="1:4">
      <c r="A29" s="4" t="s">
        <v>442</v>
      </c>
      <c r="B29" s="5" t="n">
        <v>26458</v>
      </c>
      <c r="C29" s="5" t="n">
        <v>28396</v>
      </c>
    </row>
    <row r="30" spans="1:4">
      <c r="A30" s="4" t="s">
        <v>457</v>
      </c>
      <c r="B30" s="5" t="n">
        <v>38369</v>
      </c>
      <c r="C30" s="7" t="n">
        <v>40131</v>
      </c>
    </row>
    <row r="31" spans="1:4">
      <c r="A31" s="4" t="s">
        <v>447</v>
      </c>
      <c r="B31" s="7" t="n">
        <v>800</v>
      </c>
      <c r="D31" s="7" t="n">
        <v>500</v>
      </c>
    </row>
    <row r="32" spans="1:4">
      <c r="A32" s="4" t="s">
        <v>451</v>
      </c>
      <c r="B32" s="4" t="s">
        <v>458</v>
      </c>
      <c r="C32" s="4" t="s">
        <v>458</v>
      </c>
    </row>
    <row r="33" spans="1:4">
      <c r="A33" s="4" t="s">
        <v>449</v>
      </c>
      <c r="B33" s="7" t="n">
        <v>10700</v>
      </c>
    </row>
    <row r="34" spans="1:4">
      <c r="A34" s="4" t="s">
        <v>455</v>
      </c>
      <c r="B34" s="5" t="n">
        <v>3100</v>
      </c>
    </row>
    <row r="35" spans="1:4">
      <c r="A35" s="4" t="s">
        <v>459</v>
      </c>
    </row>
    <row r="36" spans="1:4">
      <c r="A36" s="3" t="s">
        <v>439</v>
      </c>
    </row>
    <row r="37" spans="1:4">
      <c r="A37" s="4" t="s">
        <v>440</v>
      </c>
      <c r="B37" s="5" t="n">
        <v>-224</v>
      </c>
      <c r="C37" s="7" t="n">
        <v>-238</v>
      </c>
    </row>
    <row r="38" spans="1:4">
      <c r="A38" s="4" t="s">
        <v>442</v>
      </c>
      <c r="B38" s="5" t="n">
        <v>0</v>
      </c>
      <c r="C38" s="5" t="n">
        <v>0</v>
      </c>
    </row>
    <row r="39" spans="1:4">
      <c r="A39" s="4" t="s">
        <v>460</v>
      </c>
      <c r="B39" s="5" t="n">
        <v>224</v>
      </c>
      <c r="C39" s="5" t="n">
        <v>238</v>
      </c>
    </row>
    <row r="40" spans="1:4">
      <c r="A40" s="4" t="s">
        <v>461</v>
      </c>
    </row>
    <row r="41" spans="1:4">
      <c r="A41" s="3" t="s">
        <v>439</v>
      </c>
    </row>
    <row r="42" spans="1:4">
      <c r="A42" s="4" t="s">
        <v>446</v>
      </c>
      <c r="B42" s="7" t="n">
        <v>15157</v>
      </c>
      <c r="C42" s="7" t="n">
        <v>154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463</v>
      </c>
    </row>
    <row r="2" spans="1:4">
      <c r="B2" s="2" t="s">
        <v>2</v>
      </c>
      <c r="C2" s="2" t="s">
        <v>73</v>
      </c>
      <c r="D2" s="2" t="s">
        <v>25</v>
      </c>
    </row>
    <row r="3" spans="1:4">
      <c r="A3" s="3" t="s">
        <v>464</v>
      </c>
    </row>
    <row r="4" spans="1:4">
      <c r="A4" s="4" t="s">
        <v>465</v>
      </c>
      <c r="B4" s="7" t="n">
        <v>511</v>
      </c>
      <c r="C4" s="7" t="n">
        <v>19</v>
      </c>
    </row>
    <row r="5" spans="1:4">
      <c r="A5" s="4" t="s">
        <v>466</v>
      </c>
      <c r="B5" s="7" t="n">
        <v>-500</v>
      </c>
    </row>
    <row r="6" spans="1:4">
      <c r="A6" s="4" t="s">
        <v>81</v>
      </c>
      <c r="D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7</v>
      </c>
      <c r="B1" s="2" t="s">
        <v>1</v>
      </c>
    </row>
    <row r="2" spans="1:3">
      <c r="B2" s="2" t="s">
        <v>2</v>
      </c>
      <c r="C2" s="2" t="s">
        <v>73</v>
      </c>
    </row>
    <row r="3" spans="1:3">
      <c r="A3" s="3" t="s">
        <v>157</v>
      </c>
    </row>
    <row r="4" spans="1:3">
      <c r="A4" s="4" t="s">
        <v>80</v>
      </c>
      <c r="B4" s="7" t="n">
        <v>-96</v>
      </c>
      <c r="C4" s="7" t="n">
        <v>1613</v>
      </c>
    </row>
    <row r="5" spans="1:3">
      <c r="A5" s="3" t="s">
        <v>468</v>
      </c>
    </row>
    <row r="6" spans="1:3">
      <c r="A6" s="4" t="s">
        <v>469</v>
      </c>
      <c r="B6" s="7" t="n">
        <v>-96</v>
      </c>
      <c r="C6" s="7" t="n">
        <v>1613</v>
      </c>
    </row>
    <row r="7" spans="1:3">
      <c r="A7" s="4" t="s">
        <v>470</v>
      </c>
    </row>
    <row r="8" spans="1:3">
      <c r="A8" s="3" t="s">
        <v>157</v>
      </c>
    </row>
    <row r="9" spans="1:3">
      <c r="A9" s="4" t="s">
        <v>471</v>
      </c>
      <c r="B9" s="5" t="n">
        <v>0</v>
      </c>
      <c r="C9" s="5" t="n">
        <v>0</v>
      </c>
    </row>
    <row r="10" spans="1:3">
      <c r="A10" s="4" t="s">
        <v>80</v>
      </c>
      <c r="B10" s="7" t="n">
        <v>-79</v>
      </c>
      <c r="C10" s="7" t="n">
        <v>238</v>
      </c>
    </row>
    <row r="11" spans="1:3">
      <c r="A11" s="3" t="s">
        <v>468</v>
      </c>
    </row>
    <row r="12" spans="1:3">
      <c r="A12" s="4" t="s">
        <v>472</v>
      </c>
      <c r="B12" s="5" t="n">
        <v>9629</v>
      </c>
      <c r="C12" s="5" t="n">
        <v>999</v>
      </c>
    </row>
    <row r="13" spans="1:3">
      <c r="A13" s="4" t="s">
        <v>469</v>
      </c>
      <c r="B13" s="5" t="n">
        <v>-79</v>
      </c>
      <c r="C13" s="5" t="n">
        <v>238</v>
      </c>
    </row>
    <row r="14" spans="1:3">
      <c r="A14" s="4" t="s">
        <v>473</v>
      </c>
      <c r="B14" s="5" t="n">
        <v>-5136</v>
      </c>
      <c r="C14" s="5" t="n">
        <v>-457</v>
      </c>
    </row>
    <row r="15" spans="1:3">
      <c r="A15" s="4" t="s">
        <v>474</v>
      </c>
      <c r="B15" s="5" t="n">
        <v>-244</v>
      </c>
      <c r="C15" s="5" t="n">
        <v>18</v>
      </c>
    </row>
    <row r="16" spans="1:3">
      <c r="A16" s="4" t="s">
        <v>475</v>
      </c>
      <c r="B16" s="5" t="n">
        <v>4170</v>
      </c>
      <c r="C16" s="7" t="n">
        <v>798</v>
      </c>
    </row>
    <row r="17" spans="1:3">
      <c r="A17" s="4" t="s">
        <v>476</v>
      </c>
    </row>
    <row r="18" spans="1:3">
      <c r="A18" s="3" t="s">
        <v>157</v>
      </c>
    </row>
    <row r="19" spans="1:3">
      <c r="A19" s="4" t="s">
        <v>477</v>
      </c>
      <c r="B19" s="5" t="n">
        <v>-79</v>
      </c>
    </row>
    <row r="20" spans="1:3">
      <c r="A20" s="4" t="s">
        <v>478</v>
      </c>
      <c r="B20" s="5" t="n">
        <v>2655</v>
      </c>
    </row>
    <row r="21" spans="1:3">
      <c r="A21" s="4" t="s">
        <v>479</v>
      </c>
      <c r="B21" s="5" t="n">
        <v>2655</v>
      </c>
    </row>
    <row r="22" spans="1:3">
      <c r="A22" s="4" t="s">
        <v>480</v>
      </c>
    </row>
    <row r="23" spans="1:3">
      <c r="A23" s="3" t="s">
        <v>157</v>
      </c>
    </row>
    <row r="24" spans="1:3">
      <c r="A24" s="4" t="s">
        <v>477</v>
      </c>
      <c r="B24" s="5" t="n">
        <v>0</v>
      </c>
    </row>
    <row r="25" spans="1:3">
      <c r="A25" s="4" t="s">
        <v>478</v>
      </c>
      <c r="B25" s="5" t="n">
        <v>0</v>
      </c>
    </row>
    <row r="26" spans="1:3">
      <c r="A26" s="4" t="s">
        <v>479</v>
      </c>
      <c r="B26" s="5" t="n">
        <v>897</v>
      </c>
    </row>
    <row r="27" spans="1:3">
      <c r="A27" s="4" t="s">
        <v>481</v>
      </c>
    </row>
    <row r="28" spans="1:3">
      <c r="A28" s="3" t="s">
        <v>468</v>
      </c>
    </row>
    <row r="29" spans="1:3">
      <c r="A29" s="4" t="s">
        <v>473</v>
      </c>
      <c r="B29" s="5" t="n">
        <v>0</v>
      </c>
    </row>
    <row r="30" spans="1:3">
      <c r="A30" s="4" t="s">
        <v>482</v>
      </c>
    </row>
    <row r="31" spans="1:3">
      <c r="A31" s="3" t="s">
        <v>157</v>
      </c>
    </row>
    <row r="32" spans="1:3">
      <c r="A32" s="4" t="s">
        <v>477</v>
      </c>
      <c r="B32" s="5" t="n">
        <v>0</v>
      </c>
    </row>
    <row r="33" spans="1:3">
      <c r="A33" s="4" t="s">
        <v>478</v>
      </c>
      <c r="B33" s="5" t="n">
        <v>909</v>
      </c>
    </row>
    <row r="34" spans="1:3">
      <c r="A34" s="4" t="s">
        <v>479</v>
      </c>
      <c r="B34" s="5" t="n">
        <v>909</v>
      </c>
    </row>
    <row r="35" spans="1:3">
      <c r="A35" s="4" t="s">
        <v>483</v>
      </c>
    </row>
    <row r="36" spans="1:3">
      <c r="A36" s="3" t="s">
        <v>157</v>
      </c>
    </row>
    <row r="37" spans="1:3">
      <c r="A37" s="4" t="s">
        <v>477</v>
      </c>
      <c r="B37" s="5" t="n">
        <v>0</v>
      </c>
    </row>
    <row r="38" spans="1:3">
      <c r="A38" s="4" t="s">
        <v>478</v>
      </c>
      <c r="B38" s="5" t="n">
        <v>0</v>
      </c>
    </row>
    <row r="39" spans="1:3">
      <c r="A39" s="4" t="s">
        <v>479</v>
      </c>
      <c r="B39" s="7" t="n">
        <v>2098</v>
      </c>
    </row>
    <row r="40" spans="1:3">
      <c r="A40" s="4" t="s">
        <v>484</v>
      </c>
    </row>
    <row r="41" spans="1:3">
      <c r="A41" s="3" t="s">
        <v>157</v>
      </c>
    </row>
    <row r="42" spans="1:3">
      <c r="A42" s="4" t="s">
        <v>471</v>
      </c>
      <c r="B42" s="4" t="s">
        <v>485</v>
      </c>
      <c r="C42" s="5" t="n">
        <v>314</v>
      </c>
    </row>
    <row r="43" spans="1:3">
      <c r="A43" s="4" t="s">
        <v>80</v>
      </c>
      <c r="B43" s="7" t="n">
        <v>0</v>
      </c>
      <c r="C43" s="7" t="n">
        <v>1375</v>
      </c>
    </row>
    <row r="44" spans="1:3">
      <c r="A44" s="3" t="s">
        <v>468</v>
      </c>
    </row>
    <row r="45" spans="1:3">
      <c r="A45" s="4" t="s">
        <v>472</v>
      </c>
      <c r="B45" s="5" t="n">
        <v>330</v>
      </c>
      <c r="C45" s="5" t="n">
        <v>406</v>
      </c>
    </row>
    <row r="46" spans="1:3">
      <c r="A46" s="4" t="s">
        <v>469</v>
      </c>
      <c r="B46" s="5" t="n">
        <v>0</v>
      </c>
      <c r="C46" s="5" t="n">
        <v>1375</v>
      </c>
    </row>
    <row r="47" spans="1:3">
      <c r="A47" s="4" t="s">
        <v>473</v>
      </c>
      <c r="C47" s="5" t="n">
        <v>-1781</v>
      </c>
    </row>
    <row r="48" spans="1:3">
      <c r="A48" s="4" t="s">
        <v>474</v>
      </c>
      <c r="B48" s="5" t="n">
        <v>-13</v>
      </c>
      <c r="C48" s="5" t="n">
        <v>0</v>
      </c>
    </row>
    <row r="49" spans="1:3">
      <c r="A49" s="4" t="s">
        <v>475</v>
      </c>
      <c r="B49" s="7" t="n">
        <v>317</v>
      </c>
      <c r="C49" s="5" t="n">
        <v>314</v>
      </c>
    </row>
    <row r="50" spans="1:3">
      <c r="A50" s="4" t="s">
        <v>486</v>
      </c>
    </row>
    <row r="51" spans="1:3">
      <c r="A51" s="3" t="s">
        <v>157</v>
      </c>
    </row>
    <row r="52" spans="1:3">
      <c r="A52" s="4" t="s">
        <v>80</v>
      </c>
      <c r="C52" s="5" t="n">
        <v>900</v>
      </c>
    </row>
    <row r="53" spans="1:3">
      <c r="A53" s="3" t="s">
        <v>468</v>
      </c>
    </row>
    <row r="54" spans="1:3">
      <c r="A54" s="4" t="s">
        <v>469</v>
      </c>
      <c r="C54" s="5" t="n">
        <v>900</v>
      </c>
    </row>
    <row r="55" spans="1:3">
      <c r="A55" s="4" t="s">
        <v>487</v>
      </c>
    </row>
    <row r="56" spans="1:3">
      <c r="A56" s="3" t="s">
        <v>157</v>
      </c>
    </row>
    <row r="57" spans="1:3">
      <c r="A57" s="4" t="s">
        <v>80</v>
      </c>
      <c r="C57" s="5" t="n">
        <v>200</v>
      </c>
    </row>
    <row r="58" spans="1:3">
      <c r="A58" s="3" t="s">
        <v>468</v>
      </c>
    </row>
    <row r="59" spans="1:3">
      <c r="A59" s="4" t="s">
        <v>469</v>
      </c>
      <c r="C59" s="5" t="n">
        <v>200</v>
      </c>
    </row>
    <row r="60" spans="1:3">
      <c r="A60" s="4" t="s">
        <v>488</v>
      </c>
    </row>
    <row r="61" spans="1:3">
      <c r="A61" s="3" t="s">
        <v>157</v>
      </c>
    </row>
    <row r="62" spans="1:3">
      <c r="A62" s="4" t="s">
        <v>80</v>
      </c>
      <c r="C62" s="5" t="n">
        <v>200</v>
      </c>
    </row>
    <row r="63" spans="1:3">
      <c r="A63" s="3" t="s">
        <v>468</v>
      </c>
    </row>
    <row r="64" spans="1:3">
      <c r="A64" s="4" t="s">
        <v>469</v>
      </c>
      <c r="C64" s="5" t="n">
        <v>200</v>
      </c>
    </row>
    <row r="65" spans="1:3">
      <c r="A65" s="4" t="s">
        <v>489</v>
      </c>
    </row>
    <row r="66" spans="1:3">
      <c r="A66" s="3" t="s">
        <v>157</v>
      </c>
    </row>
    <row r="67" spans="1:3">
      <c r="A67" s="4" t="s">
        <v>490</v>
      </c>
      <c r="C67"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93</v>
      </c>
      <c r="B4" s="7" t="n">
        <v>35220</v>
      </c>
      <c r="C4" s="7" t="n">
        <v>220439</v>
      </c>
    </row>
    <row r="5" spans="1:3">
      <c r="A5" s="3" t="s">
        <v>102</v>
      </c>
    </row>
    <row r="6" spans="1:3">
      <c r="A6" s="4" t="s">
        <v>103</v>
      </c>
      <c r="B6" s="5" t="n">
        <v>-24203</v>
      </c>
      <c r="C6" s="5" t="n">
        <v>4353</v>
      </c>
    </row>
    <row r="7" spans="1:3">
      <c r="A7" s="4" t="s">
        <v>104</v>
      </c>
      <c r="B7" s="5" t="n">
        <v>39</v>
      </c>
      <c r="C7" s="5" t="n">
        <v>144</v>
      </c>
    </row>
    <row r="8" spans="1:3">
      <c r="A8" s="4" t="s">
        <v>105</v>
      </c>
      <c r="B8" s="5" t="n">
        <v>-39</v>
      </c>
      <c r="C8" s="5" t="n">
        <v>-47</v>
      </c>
    </row>
    <row r="9" spans="1:3">
      <c r="A9" s="4" t="s">
        <v>106</v>
      </c>
      <c r="B9" s="5" t="n">
        <v>-11</v>
      </c>
      <c r="C9" s="5" t="n">
        <v>5573</v>
      </c>
    </row>
    <row r="10" spans="1:3">
      <c r="A10" s="4" t="s">
        <v>107</v>
      </c>
      <c r="B10" s="5" t="n">
        <v>-4438</v>
      </c>
      <c r="C10" s="5" t="n">
        <v>952</v>
      </c>
    </row>
    <row r="11" spans="1:3">
      <c r="A11" s="4" t="s">
        <v>108</v>
      </c>
      <c r="B11" s="5" t="n">
        <v>-28652</v>
      </c>
      <c r="C11" s="5" t="n">
        <v>10975</v>
      </c>
    </row>
    <row r="12" spans="1:3">
      <c r="A12" s="4" t="s">
        <v>109</v>
      </c>
      <c r="B12" s="7" t="n">
        <v>6568</v>
      </c>
      <c r="C12" s="7" t="n">
        <v>2314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3</v>
      </c>
    </row>
    <row r="3" spans="1:3">
      <c r="A3" s="4" t="s">
        <v>492</v>
      </c>
    </row>
    <row r="4" spans="1:3">
      <c r="A4" s="3" t="s">
        <v>493</v>
      </c>
    </row>
    <row r="5" spans="1:3">
      <c r="A5" s="4" t="s">
        <v>494</v>
      </c>
      <c r="B5" s="7" t="n">
        <v>-14831</v>
      </c>
      <c r="C5" s="7" t="n">
        <v>-14998</v>
      </c>
    </row>
    <row r="6" spans="1:3">
      <c r="A6" s="4" t="s">
        <v>495</v>
      </c>
      <c r="C6" s="5" t="n">
        <v>0</v>
      </c>
    </row>
    <row r="7" spans="1:3">
      <c r="A7" s="4" t="s">
        <v>496</v>
      </c>
      <c r="B7" s="5" t="n">
        <v>39</v>
      </c>
      <c r="C7" s="5" t="n">
        <v>144</v>
      </c>
    </row>
    <row r="8" spans="1:3">
      <c r="A8" s="4" t="s">
        <v>323</v>
      </c>
      <c r="B8" s="5" t="n">
        <v>39</v>
      </c>
      <c r="C8" s="5" t="n">
        <v>144</v>
      </c>
    </row>
    <row r="9" spans="1:3">
      <c r="A9" s="4" t="s">
        <v>497</v>
      </c>
      <c r="B9" s="5" t="n">
        <v>-14792</v>
      </c>
      <c r="C9" s="5" t="n">
        <v>-14854</v>
      </c>
    </row>
    <row r="10" spans="1:3">
      <c r="A10" s="4" t="s">
        <v>498</v>
      </c>
      <c r="B10" s="5" t="n">
        <v>2300</v>
      </c>
      <c r="C10" s="5" t="n">
        <v>2700</v>
      </c>
    </row>
    <row r="11" spans="1:3">
      <c r="A11" s="4" t="s">
        <v>499</v>
      </c>
    </row>
    <row r="12" spans="1:3">
      <c r="A12" s="3" t="s">
        <v>493</v>
      </c>
    </row>
    <row r="13" spans="1:3">
      <c r="A13" s="4" t="s">
        <v>494</v>
      </c>
      <c r="B13" s="5" t="n">
        <v>1154</v>
      </c>
      <c r="C13" s="5" t="n">
        <v>2907</v>
      </c>
    </row>
    <row r="14" spans="1:3">
      <c r="A14" s="4" t="s">
        <v>495</v>
      </c>
      <c r="B14" s="5" t="n">
        <v>-3795</v>
      </c>
      <c r="C14" s="5" t="n">
        <v>-107</v>
      </c>
    </row>
    <row r="15" spans="1:3">
      <c r="A15" s="4" t="s">
        <v>496</v>
      </c>
      <c r="B15" s="5" t="n">
        <v>-643</v>
      </c>
      <c r="C15" s="5" t="n">
        <v>1059</v>
      </c>
    </row>
    <row r="16" spans="1:3">
      <c r="A16" s="4" t="s">
        <v>323</v>
      </c>
      <c r="B16" s="5" t="n">
        <v>-4438</v>
      </c>
      <c r="C16" s="5" t="n">
        <v>952</v>
      </c>
    </row>
    <row r="17" spans="1:3">
      <c r="A17" s="4" t="s">
        <v>497</v>
      </c>
      <c r="B17" s="5" t="n">
        <v>-3284</v>
      </c>
      <c r="C17" s="5" t="n">
        <v>3859</v>
      </c>
    </row>
    <row r="18" spans="1:3">
      <c r="A18" s="4" t="s">
        <v>500</v>
      </c>
    </row>
    <row r="19" spans="1:3">
      <c r="A19" s="3" t="s">
        <v>493</v>
      </c>
    </row>
    <row r="20" spans="1:3">
      <c r="A20" s="4" t="s">
        <v>494</v>
      </c>
      <c r="B20" s="5" t="n">
        <v>285</v>
      </c>
      <c r="C20" s="5" t="n">
        <v>-5299</v>
      </c>
    </row>
    <row r="21" spans="1:3">
      <c r="A21" s="4" t="s">
        <v>495</v>
      </c>
      <c r="B21" s="5" t="n">
        <v>-11</v>
      </c>
      <c r="C21" s="5" t="n">
        <v>5573</v>
      </c>
    </row>
    <row r="22" spans="1:3">
      <c r="A22" s="4" t="s">
        <v>323</v>
      </c>
      <c r="B22" s="5" t="n">
        <v>-11</v>
      </c>
      <c r="C22" s="5" t="n">
        <v>5573</v>
      </c>
    </row>
    <row r="23" spans="1:3">
      <c r="A23" s="4" t="s">
        <v>497</v>
      </c>
      <c r="B23" s="5" t="n">
        <v>274</v>
      </c>
      <c r="C23" s="5" t="n">
        <v>274</v>
      </c>
    </row>
    <row r="24" spans="1:3">
      <c r="A24" s="4" t="s">
        <v>501</v>
      </c>
    </row>
    <row r="25" spans="1:3">
      <c r="A25" s="3" t="s">
        <v>493</v>
      </c>
    </row>
    <row r="26" spans="1:3">
      <c r="A26" s="4" t="s">
        <v>494</v>
      </c>
      <c r="B26" s="5" t="n">
        <v>879</v>
      </c>
      <c r="C26" s="5" t="n">
        <v>1134</v>
      </c>
    </row>
    <row r="27" spans="1:3">
      <c r="A27" s="4" t="s">
        <v>496</v>
      </c>
      <c r="B27" s="5" t="n">
        <v>-39</v>
      </c>
      <c r="C27" s="5" t="n">
        <v>-47</v>
      </c>
    </row>
    <row r="28" spans="1:3">
      <c r="A28" s="4" t="s">
        <v>323</v>
      </c>
      <c r="B28" s="5" t="n">
        <v>-39</v>
      </c>
      <c r="C28" s="5" t="n">
        <v>-47</v>
      </c>
    </row>
    <row r="29" spans="1:3">
      <c r="A29" s="4" t="s">
        <v>497</v>
      </c>
      <c r="B29" s="5" t="n">
        <v>840</v>
      </c>
      <c r="C29" s="5" t="n">
        <v>1087</v>
      </c>
    </row>
    <row r="30" spans="1:3">
      <c r="A30" s="4" t="s">
        <v>502</v>
      </c>
    </row>
    <row r="31" spans="1:3">
      <c r="A31" s="3" t="s">
        <v>493</v>
      </c>
    </row>
    <row r="32" spans="1:3">
      <c r="A32" s="4" t="s">
        <v>494</v>
      </c>
      <c r="B32" s="5" t="n">
        <v>9715</v>
      </c>
      <c r="C32" s="5" t="n">
        <v>-25556</v>
      </c>
    </row>
    <row r="33" spans="1:3">
      <c r="A33" s="4" t="s">
        <v>495</v>
      </c>
      <c r="B33" s="5" t="n">
        <v>-24203</v>
      </c>
      <c r="C33" s="5" t="n">
        <v>4353</v>
      </c>
    </row>
    <row r="34" spans="1:3">
      <c r="A34" s="4" t="s">
        <v>323</v>
      </c>
      <c r="B34" s="5" t="n">
        <v>-24203</v>
      </c>
      <c r="C34" s="5" t="n">
        <v>4353</v>
      </c>
    </row>
    <row r="35" spans="1:3">
      <c r="A35" s="4" t="s">
        <v>497</v>
      </c>
      <c r="B35" s="5" t="n">
        <v>-14488</v>
      </c>
      <c r="C35" s="5" t="n">
        <v>-21203</v>
      </c>
    </row>
    <row r="36" spans="1:3">
      <c r="A36" s="4" t="s">
        <v>503</v>
      </c>
    </row>
    <row r="37" spans="1:3">
      <c r="A37" s="3" t="s">
        <v>493</v>
      </c>
    </row>
    <row r="38" spans="1:3">
      <c r="A38" s="4" t="s">
        <v>494</v>
      </c>
      <c r="B38" s="5" t="n">
        <v>-2798</v>
      </c>
      <c r="C38" s="5" t="n">
        <v>-41812</v>
      </c>
    </row>
    <row r="39" spans="1:3">
      <c r="A39" s="4" t="s">
        <v>495</v>
      </c>
      <c r="B39" s="5" t="n">
        <v>-28009</v>
      </c>
      <c r="C39" s="5" t="n">
        <v>9819</v>
      </c>
    </row>
    <row r="40" spans="1:3">
      <c r="A40" s="4" t="s">
        <v>496</v>
      </c>
      <c r="B40" s="5" t="n">
        <v>-643</v>
      </c>
      <c r="C40" s="5" t="n">
        <v>1156</v>
      </c>
    </row>
    <row r="41" spans="1:3">
      <c r="A41" s="4" t="s">
        <v>323</v>
      </c>
      <c r="B41" s="5" t="n">
        <v>-28652</v>
      </c>
      <c r="C41" s="5" t="n">
        <v>10975</v>
      </c>
    </row>
    <row r="42" spans="1:3">
      <c r="A42" s="4" t="s">
        <v>497</v>
      </c>
      <c r="B42" s="7" t="n">
        <v>-31450</v>
      </c>
      <c r="C42" s="7" t="n">
        <v>-308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4</v>
      </c>
      <c r="B1" s="2" t="s">
        <v>2</v>
      </c>
      <c r="C1" s="2" t="s">
        <v>381</v>
      </c>
    </row>
    <row r="2" spans="1:3">
      <c r="A2" s="4" t="s">
        <v>505</v>
      </c>
    </row>
    <row r="3" spans="1:3">
      <c r="A3" s="3" t="s">
        <v>237</v>
      </c>
    </row>
    <row r="4" spans="1:3">
      <c r="A4" s="4" t="s">
        <v>401</v>
      </c>
      <c r="C4" s="4" t="s">
        <v>402</v>
      </c>
    </row>
    <row r="5" spans="1:3">
      <c r="A5" s="4" t="s">
        <v>506</v>
      </c>
    </row>
    <row r="6" spans="1:3">
      <c r="A6" s="3" t="s">
        <v>237</v>
      </c>
    </row>
    <row r="7" spans="1:3">
      <c r="A7" s="4" t="s">
        <v>354</v>
      </c>
      <c r="B7" s="4" t="s">
        <v>3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3</v>
      </c>
    </row>
    <row r="3" spans="1:3">
      <c r="A3" s="3" t="s">
        <v>237</v>
      </c>
    </row>
    <row r="4" spans="1:3">
      <c r="A4" s="4" t="s">
        <v>508</v>
      </c>
      <c r="B4" s="7" t="n">
        <v>-69</v>
      </c>
      <c r="C4" s="7" t="n">
        <v>754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5"/>
    <col customWidth="1" max="7" min="7" width="21"/>
    <col customWidth="1" max="8" min="8" width="21"/>
    <col customWidth="1" max="9" min="9" width="13"/>
  </cols>
  <sheetData>
    <row r="1" spans="1:9">
      <c r="A1" s="1" t="s">
        <v>509</v>
      </c>
      <c r="B1" s="2" t="s">
        <v>510</v>
      </c>
      <c r="C1" s="2" t="s">
        <v>511</v>
      </c>
      <c r="D1" s="2" t="s">
        <v>512</v>
      </c>
      <c r="E1" s="2" t="s">
        <v>513</v>
      </c>
      <c r="F1" s="2" t="s">
        <v>514</v>
      </c>
      <c r="G1" s="2" t="s">
        <v>373</v>
      </c>
      <c r="H1" s="2" t="s">
        <v>377</v>
      </c>
      <c r="I1" s="2" t="s">
        <v>381</v>
      </c>
    </row>
    <row r="2" spans="1:9">
      <c r="A2" s="3" t="s">
        <v>515</v>
      </c>
    </row>
    <row r="3" spans="1:9">
      <c r="A3" s="4" t="s">
        <v>36</v>
      </c>
      <c r="G3" s="7" t="n">
        <v>11212</v>
      </c>
      <c r="H3" s="7" t="n">
        <v>12016</v>
      </c>
    </row>
    <row r="4" spans="1:9">
      <c r="A4" s="4" t="s">
        <v>516</v>
      </c>
    </row>
    <row r="5" spans="1:9">
      <c r="A5" s="3" t="s">
        <v>517</v>
      </c>
    </row>
    <row r="6" spans="1:9">
      <c r="A6" s="4" t="s">
        <v>518</v>
      </c>
      <c r="G6" s="7" t="n">
        <v>48200</v>
      </c>
    </row>
    <row r="7" spans="1:9">
      <c r="A7" s="4" t="s">
        <v>519</v>
      </c>
    </row>
    <row r="8" spans="1:9">
      <c r="A8" s="3" t="s">
        <v>517</v>
      </c>
    </row>
    <row r="9" spans="1:9">
      <c r="A9" s="4" t="s">
        <v>520</v>
      </c>
      <c r="C9" s="5" t="n">
        <v>5</v>
      </c>
    </row>
    <row r="10" spans="1:9">
      <c r="A10" s="4" t="s">
        <v>521</v>
      </c>
    </row>
    <row r="11" spans="1:9">
      <c r="A11" s="3" t="s">
        <v>517</v>
      </c>
    </row>
    <row r="12" spans="1:9">
      <c r="A12" s="4" t="s">
        <v>522</v>
      </c>
      <c r="F12" s="4" t="s">
        <v>523</v>
      </c>
    </row>
    <row r="13" spans="1:9">
      <c r="A13" s="4" t="s">
        <v>520</v>
      </c>
      <c r="F13" s="5" t="n">
        <v>6</v>
      </c>
    </row>
    <row r="14" spans="1:9">
      <c r="A14" s="4" t="s">
        <v>524</v>
      </c>
    </row>
    <row r="15" spans="1:9">
      <c r="A15" s="3" t="s">
        <v>517</v>
      </c>
    </row>
    <row r="16" spans="1:9">
      <c r="A16" s="4" t="s">
        <v>525</v>
      </c>
      <c r="C16" s="5" t="n">
        <v>2</v>
      </c>
    </row>
    <row r="17" spans="1:9">
      <c r="A17" s="4" t="s">
        <v>526</v>
      </c>
    </row>
    <row r="18" spans="1:9">
      <c r="A18" s="3" t="s">
        <v>517</v>
      </c>
    </row>
    <row r="19" spans="1:9">
      <c r="A19" s="4" t="s">
        <v>527</v>
      </c>
      <c r="E19" s="12" t="n">
        <v>1218.2</v>
      </c>
    </row>
    <row r="20" spans="1:9">
      <c r="A20" s="4" t="s">
        <v>528</v>
      </c>
    </row>
    <row r="21" spans="1:9">
      <c r="A21" s="3" t="s">
        <v>517</v>
      </c>
    </row>
    <row r="22" spans="1:9">
      <c r="A22" s="4" t="s">
        <v>527</v>
      </c>
      <c r="E22" s="12" t="n">
        <v>609.1</v>
      </c>
    </row>
    <row r="23" spans="1:9">
      <c r="A23" s="4" t="s">
        <v>529</v>
      </c>
    </row>
    <row r="24" spans="1:9">
      <c r="A24" s="3" t="s">
        <v>517</v>
      </c>
    </row>
    <row r="25" spans="1:9">
      <c r="A25" s="4" t="s">
        <v>527</v>
      </c>
      <c r="D25" s="7" t="n">
        <v>39900</v>
      </c>
    </row>
    <row r="26" spans="1:9">
      <c r="A26" s="4" t="s">
        <v>530</v>
      </c>
    </row>
    <row r="27" spans="1:9">
      <c r="A27" s="3" t="s">
        <v>517</v>
      </c>
    </row>
    <row r="28" spans="1:9">
      <c r="A28" s="4" t="s">
        <v>527</v>
      </c>
      <c r="D28" s="7" t="n">
        <v>20000</v>
      </c>
    </row>
    <row r="29" spans="1:9">
      <c r="A29" s="4" t="s">
        <v>531</v>
      </c>
    </row>
    <row r="30" spans="1:9">
      <c r="A30" s="3" t="s">
        <v>517</v>
      </c>
    </row>
    <row r="31" spans="1:9">
      <c r="A31" s="4" t="s">
        <v>532</v>
      </c>
      <c r="B31" s="7" t="n">
        <v>200</v>
      </c>
    </row>
    <row r="32" spans="1:9">
      <c r="A32" s="4" t="s">
        <v>505</v>
      </c>
    </row>
    <row r="33" spans="1:9">
      <c r="A33" s="3" t="s">
        <v>237</v>
      </c>
    </row>
    <row r="34" spans="1:9">
      <c r="A34" s="4" t="s">
        <v>401</v>
      </c>
      <c r="I34" s="4" t="s">
        <v>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3</v>
      </c>
      <c r="B1" s="2" t="s">
        <v>1</v>
      </c>
    </row>
    <row r="2" spans="1:3">
      <c r="B2" s="2" t="s">
        <v>2</v>
      </c>
      <c r="C2" s="2" t="s">
        <v>25</v>
      </c>
    </row>
    <row r="3" spans="1:3">
      <c r="A3" s="3" t="s">
        <v>237</v>
      </c>
    </row>
    <row r="4" spans="1:3">
      <c r="A4" s="4" t="s">
        <v>36</v>
      </c>
      <c r="B4" s="7" t="n">
        <v>11212</v>
      </c>
      <c r="C4" s="7" t="n">
        <v>12016</v>
      </c>
    </row>
    <row r="5" spans="1:3">
      <c r="A5" s="4" t="s">
        <v>36</v>
      </c>
      <c r="B5" s="4" t="s">
        <v>239</v>
      </c>
    </row>
    <row r="6" spans="1:3">
      <c r="A6" s="4" t="s">
        <v>534</v>
      </c>
    </row>
    <row r="7" spans="1:3">
      <c r="A7" s="3" t="s">
        <v>237</v>
      </c>
    </row>
    <row r="8" spans="1:3">
      <c r="A8" s="4" t="s">
        <v>36</v>
      </c>
      <c r="B8" s="7" t="n">
        <v>7612</v>
      </c>
      <c r="C8" s="5" t="n">
        <v>8148</v>
      </c>
    </row>
    <row r="9" spans="1:3">
      <c r="A9" s="4" t="s">
        <v>535</v>
      </c>
    </row>
    <row r="10" spans="1:3">
      <c r="A10" s="3" t="s">
        <v>237</v>
      </c>
    </row>
    <row r="11" spans="1:3">
      <c r="A11" s="4" t="s">
        <v>36</v>
      </c>
      <c r="B11" s="5" t="n">
        <v>1054</v>
      </c>
      <c r="C11" s="5" t="n">
        <v>998</v>
      </c>
    </row>
    <row r="12" spans="1:3">
      <c r="A12" s="4" t="s">
        <v>536</v>
      </c>
    </row>
    <row r="13" spans="1:3">
      <c r="A13" s="3" t="s">
        <v>237</v>
      </c>
    </row>
    <row r="14" spans="1:3">
      <c r="A14" s="4" t="s">
        <v>36</v>
      </c>
      <c r="B14" s="7" t="n">
        <v>2546</v>
      </c>
      <c r="C14" s="7" t="n">
        <v>28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237</v>
      </c>
    </row>
    <row r="3" spans="1:3">
      <c r="A3" s="4" t="s">
        <v>36</v>
      </c>
      <c r="B3" s="7" t="n">
        <v>11212</v>
      </c>
      <c r="C3" s="7" t="n">
        <v>12016</v>
      </c>
    </row>
    <row r="4" spans="1:3">
      <c r="A4" s="4" t="s">
        <v>536</v>
      </c>
    </row>
    <row r="5" spans="1:3">
      <c r="A5" s="3" t="s">
        <v>237</v>
      </c>
    </row>
    <row r="6" spans="1:3">
      <c r="A6" s="4" t="s">
        <v>354</v>
      </c>
      <c r="B6" s="4" t="s">
        <v>538</v>
      </c>
    </row>
    <row r="7" spans="1:3">
      <c r="A7" s="4" t="s">
        <v>36</v>
      </c>
      <c r="B7" s="7" t="n">
        <v>2546</v>
      </c>
      <c r="C7" s="5" t="n">
        <v>2870</v>
      </c>
    </row>
    <row r="8" spans="1:3">
      <c r="A8" s="4" t="s">
        <v>534</v>
      </c>
    </row>
    <row r="9" spans="1:3">
      <c r="A9" s="3" t="s">
        <v>237</v>
      </c>
    </row>
    <row r="10" spans="1:3">
      <c r="A10" s="4" t="s">
        <v>354</v>
      </c>
      <c r="B10" s="4" t="s">
        <v>539</v>
      </c>
    </row>
    <row r="11" spans="1:3">
      <c r="A11" s="4" t="s">
        <v>36</v>
      </c>
      <c r="B11" s="7" t="n">
        <v>7612</v>
      </c>
      <c r="C11" s="5" t="n">
        <v>8148</v>
      </c>
    </row>
    <row r="12" spans="1:3">
      <c r="A12" s="4" t="s">
        <v>535</v>
      </c>
    </row>
    <row r="13" spans="1:3">
      <c r="A13" s="3" t="s">
        <v>237</v>
      </c>
    </row>
    <row r="14" spans="1:3">
      <c r="A14" s="4" t="s">
        <v>354</v>
      </c>
      <c r="B14" s="4" t="s">
        <v>540</v>
      </c>
    </row>
    <row r="15" spans="1:3">
      <c r="A15" s="4" t="s">
        <v>36</v>
      </c>
      <c r="B15" s="7" t="n">
        <v>1054</v>
      </c>
      <c r="C15" s="7" t="n">
        <v>998</v>
      </c>
    </row>
    <row r="16" spans="1:3">
      <c r="A16" s="4" t="s">
        <v>541</v>
      </c>
    </row>
    <row r="17" spans="1:3">
      <c r="A17" s="3" t="s">
        <v>237</v>
      </c>
    </row>
    <row r="18" spans="1:3">
      <c r="A18" s="4" t="s">
        <v>354</v>
      </c>
      <c r="B18" s="4" t="s">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543</v>
      </c>
      <c r="B1" s="2" t="s">
        <v>1</v>
      </c>
      <c r="D1" s="2" t="s">
        <v>463</v>
      </c>
    </row>
    <row r="2" spans="1:4">
      <c r="B2" s="2" t="s">
        <v>544</v>
      </c>
      <c r="C2" s="2" t="s">
        <v>374</v>
      </c>
      <c r="D2" s="2" t="s">
        <v>377</v>
      </c>
    </row>
    <row r="3" spans="1:4">
      <c r="A3" s="3" t="s">
        <v>545</v>
      </c>
    </row>
    <row r="4" spans="1:4">
      <c r="A4" s="4" t="s">
        <v>546</v>
      </c>
      <c r="B4" s="5" t="n">
        <v>3</v>
      </c>
    </row>
    <row r="5" spans="1:4">
      <c r="A5" s="3" t="s">
        <v>547</v>
      </c>
    </row>
    <row r="6" spans="1:4">
      <c r="A6" s="4" t="s">
        <v>75</v>
      </c>
      <c r="B6" s="7" t="n">
        <v>327616</v>
      </c>
      <c r="C6" s="7" t="n">
        <v>273946</v>
      </c>
    </row>
    <row r="7" spans="1:4">
      <c r="A7" s="4" t="s">
        <v>548</v>
      </c>
      <c r="B7" s="5" t="n">
        <v>35176</v>
      </c>
      <c r="C7" s="5" t="n">
        <v>27607</v>
      </c>
    </row>
    <row r="8" spans="1:4">
      <c r="A8" s="4" t="s">
        <v>549</v>
      </c>
      <c r="B8" s="5" t="n">
        <v>13097</v>
      </c>
      <c r="C8" s="5" t="n">
        <v>12459</v>
      </c>
    </row>
    <row r="9" spans="1:4">
      <c r="A9" s="4" t="s">
        <v>80</v>
      </c>
      <c r="B9" s="5" t="n">
        <v>-96</v>
      </c>
      <c r="C9" s="5" t="n">
        <v>1613</v>
      </c>
    </row>
    <row r="10" spans="1:4">
      <c r="A10" s="4" t="s">
        <v>550</v>
      </c>
      <c r="D10" s="7" t="n">
        <v>0</v>
      </c>
    </row>
    <row r="11" spans="1:4">
      <c r="A11" s="4" t="s">
        <v>551</v>
      </c>
    </row>
    <row r="12" spans="1:4">
      <c r="A12" s="3" t="s">
        <v>547</v>
      </c>
    </row>
    <row r="13" spans="1:4">
      <c r="A13" s="4" t="s">
        <v>75</v>
      </c>
      <c r="B13" s="5" t="n">
        <v>72151</v>
      </c>
      <c r="C13" s="5" t="n">
        <v>64664</v>
      </c>
    </row>
    <row r="14" spans="1:4">
      <c r="A14" s="4" t="s">
        <v>552</v>
      </c>
    </row>
    <row r="15" spans="1:4">
      <c r="A15" s="3" t="s">
        <v>547</v>
      </c>
    </row>
    <row r="16" spans="1:4">
      <c r="A16" s="4" t="s">
        <v>75</v>
      </c>
      <c r="B16" s="5" t="n">
        <v>74648</v>
      </c>
      <c r="C16" s="5" t="n">
        <v>66493</v>
      </c>
    </row>
    <row r="17" spans="1:4">
      <c r="A17" s="4" t="s">
        <v>553</v>
      </c>
    </row>
    <row r="18" spans="1:4">
      <c r="A18" s="3" t="s">
        <v>547</v>
      </c>
    </row>
    <row r="19" spans="1:4">
      <c r="A19" s="4" t="s">
        <v>75</v>
      </c>
      <c r="B19" s="5" t="n">
        <v>47858</v>
      </c>
      <c r="C19" s="5" t="n">
        <v>35380</v>
      </c>
    </row>
    <row r="20" spans="1:4">
      <c r="A20" s="4" t="s">
        <v>554</v>
      </c>
    </row>
    <row r="21" spans="1:4">
      <c r="A21" s="3" t="s">
        <v>547</v>
      </c>
    </row>
    <row r="22" spans="1:4">
      <c r="A22" s="4" t="s">
        <v>75</v>
      </c>
      <c r="B22" s="5" t="n">
        <v>132959</v>
      </c>
      <c r="C22" s="5" t="n">
        <v>107409</v>
      </c>
    </row>
    <row r="23" spans="1:4">
      <c r="A23" s="4" t="s">
        <v>555</v>
      </c>
    </row>
    <row r="24" spans="1:4">
      <c r="A24" s="3" t="s">
        <v>547</v>
      </c>
    </row>
    <row r="25" spans="1:4">
      <c r="A25" s="4" t="s">
        <v>80</v>
      </c>
      <c r="B25" s="5" t="n">
        <v>-96</v>
      </c>
      <c r="C25" s="5" t="n">
        <v>1613</v>
      </c>
    </row>
    <row r="26" spans="1:4">
      <c r="A26" s="4" t="s">
        <v>556</v>
      </c>
    </row>
    <row r="27" spans="1:4">
      <c r="A27" s="3" t="s">
        <v>547</v>
      </c>
    </row>
    <row r="28" spans="1:4">
      <c r="A28" s="4" t="s">
        <v>548</v>
      </c>
      <c r="B28" s="5" t="n">
        <v>-41611</v>
      </c>
      <c r="C28" s="5" t="n">
        <v>-27588</v>
      </c>
    </row>
    <row r="29" spans="1:4">
      <c r="A29" s="4" t="s">
        <v>549</v>
      </c>
      <c r="B29" s="5" t="n">
        <v>1791</v>
      </c>
      <c r="C29" s="5" t="n">
        <v>1930</v>
      </c>
    </row>
    <row r="30" spans="1:4">
      <c r="A30" s="4" t="s">
        <v>557</v>
      </c>
    </row>
    <row r="31" spans="1:4">
      <c r="A31" s="3" t="s">
        <v>547</v>
      </c>
    </row>
    <row r="32" spans="1:4">
      <c r="A32" s="4" t="s">
        <v>80</v>
      </c>
      <c r="B32" s="7" t="n">
        <v>-79</v>
      </c>
      <c r="C32" s="5" t="n">
        <v>1148</v>
      </c>
    </row>
    <row r="33" spans="1:4">
      <c r="A33" s="4" t="s">
        <v>558</v>
      </c>
    </row>
    <row r="34" spans="1:4">
      <c r="A34" s="3" t="s">
        <v>545</v>
      </c>
    </row>
    <row r="35" spans="1:4">
      <c r="A35" s="4" t="s">
        <v>359</v>
      </c>
      <c r="B35" s="5" t="n">
        <v>10</v>
      </c>
    </row>
    <row r="36" spans="1:4">
      <c r="A36" s="3" t="s">
        <v>547</v>
      </c>
    </row>
    <row r="37" spans="1:4">
      <c r="A37" s="4" t="s">
        <v>75</v>
      </c>
      <c r="B37" s="7" t="n">
        <v>213821</v>
      </c>
      <c r="C37" s="5" t="n">
        <v>182119</v>
      </c>
    </row>
    <row r="38" spans="1:4">
      <c r="A38" s="4" t="s">
        <v>548</v>
      </c>
      <c r="B38" s="5" t="n">
        <v>69665</v>
      </c>
      <c r="C38" s="5" t="n">
        <v>52709</v>
      </c>
    </row>
    <row r="39" spans="1:4">
      <c r="A39" s="4" t="s">
        <v>549</v>
      </c>
      <c r="B39" s="5" t="n">
        <v>7182</v>
      </c>
      <c r="C39" s="5" t="n">
        <v>7043</v>
      </c>
    </row>
    <row r="40" spans="1:4">
      <c r="A40" s="4" t="s">
        <v>559</v>
      </c>
    </row>
    <row r="41" spans="1:4">
      <c r="A41" s="3" t="s">
        <v>547</v>
      </c>
    </row>
    <row r="42" spans="1:4">
      <c r="A42" s="4" t="s">
        <v>75</v>
      </c>
      <c r="B42" s="5" t="n">
        <v>63105</v>
      </c>
      <c r="C42" s="5" t="n">
        <v>58198</v>
      </c>
    </row>
    <row r="43" spans="1:4">
      <c r="A43" s="4" t="s">
        <v>560</v>
      </c>
    </row>
    <row r="44" spans="1:4">
      <c r="A44" s="3" t="s">
        <v>547</v>
      </c>
    </row>
    <row r="45" spans="1:4">
      <c r="A45" s="4" t="s">
        <v>75</v>
      </c>
      <c r="B45" s="5" t="n">
        <v>41466</v>
      </c>
      <c r="C45" s="5" t="n">
        <v>37632</v>
      </c>
    </row>
    <row r="46" spans="1:4">
      <c r="A46" s="4" t="s">
        <v>561</v>
      </c>
    </row>
    <row r="47" spans="1:4">
      <c r="A47" s="3" t="s">
        <v>547</v>
      </c>
    </row>
    <row r="48" spans="1:4">
      <c r="A48" s="4" t="s">
        <v>75</v>
      </c>
      <c r="B48" s="5" t="n">
        <v>8880</v>
      </c>
      <c r="C48" s="5" t="n">
        <v>13633</v>
      </c>
    </row>
    <row r="49" spans="1:4">
      <c r="A49" s="4" t="s">
        <v>562</v>
      </c>
    </row>
    <row r="50" spans="1:4">
      <c r="A50" s="3" t="s">
        <v>547</v>
      </c>
    </row>
    <row r="51" spans="1:4">
      <c r="A51" s="4" t="s">
        <v>75</v>
      </c>
      <c r="B51" s="5" t="n">
        <v>100370</v>
      </c>
      <c r="C51" s="5" t="n">
        <v>72656</v>
      </c>
    </row>
    <row r="52" spans="1:4">
      <c r="A52" s="4" t="s">
        <v>563</v>
      </c>
    </row>
    <row r="53" spans="1:4">
      <c r="A53" s="3" t="s">
        <v>547</v>
      </c>
    </row>
    <row r="54" spans="1:4">
      <c r="A54" s="4" t="s">
        <v>80</v>
      </c>
      <c r="B54" s="7" t="n">
        <v>-18</v>
      </c>
      <c r="C54" s="5" t="n">
        <v>304</v>
      </c>
    </row>
    <row r="55" spans="1:4">
      <c r="A55" s="4" t="s">
        <v>564</v>
      </c>
    </row>
    <row r="56" spans="1:4">
      <c r="A56" s="3" t="s">
        <v>545</v>
      </c>
    </row>
    <row r="57" spans="1:4">
      <c r="A57" s="4" t="s">
        <v>359</v>
      </c>
      <c r="B57" s="5" t="n">
        <v>10</v>
      </c>
    </row>
    <row r="58" spans="1:4">
      <c r="A58" s="3" t="s">
        <v>547</v>
      </c>
    </row>
    <row r="59" spans="1:4">
      <c r="A59" s="4" t="s">
        <v>75</v>
      </c>
      <c r="B59" s="7" t="n">
        <v>54955</v>
      </c>
      <c r="C59" s="5" t="n">
        <v>47483</v>
      </c>
    </row>
    <row r="60" spans="1:4">
      <c r="A60" s="4" t="s">
        <v>548</v>
      </c>
      <c r="B60" s="5" t="n">
        <v>1067</v>
      </c>
      <c r="C60" s="5" t="n">
        <v>2128</v>
      </c>
    </row>
    <row r="61" spans="1:4">
      <c r="A61" s="4" t="s">
        <v>549</v>
      </c>
      <c r="B61" s="5" t="n">
        <v>2620</v>
      </c>
      <c r="C61" s="5" t="n">
        <v>2772</v>
      </c>
    </row>
    <row r="62" spans="1:4">
      <c r="A62" s="4" t="s">
        <v>565</v>
      </c>
    </row>
    <row r="63" spans="1:4">
      <c r="A63" s="3" t="s">
        <v>547</v>
      </c>
    </row>
    <row r="64" spans="1:4">
      <c r="A64" s="4" t="s">
        <v>75</v>
      </c>
      <c r="B64" s="5" t="n">
        <v>6649</v>
      </c>
      <c r="C64" s="5" t="n">
        <v>4703</v>
      </c>
    </row>
    <row r="65" spans="1:4">
      <c r="A65" s="4" t="s">
        <v>566</v>
      </c>
    </row>
    <row r="66" spans="1:4">
      <c r="A66" s="3" t="s">
        <v>547</v>
      </c>
    </row>
    <row r="67" spans="1:4">
      <c r="A67" s="4" t="s">
        <v>75</v>
      </c>
      <c r="B67" s="5" t="n">
        <v>32607</v>
      </c>
      <c r="C67" s="5" t="n">
        <v>28481</v>
      </c>
    </row>
    <row r="68" spans="1:4">
      <c r="A68" s="4" t="s">
        <v>567</v>
      </c>
    </row>
    <row r="69" spans="1:4">
      <c r="A69" s="3" t="s">
        <v>547</v>
      </c>
    </row>
    <row r="70" spans="1:4">
      <c r="A70" s="4" t="s">
        <v>75</v>
      </c>
      <c r="B70" s="5" t="n">
        <v>110</v>
      </c>
      <c r="C70" s="5" t="n">
        <v>0</v>
      </c>
    </row>
    <row r="71" spans="1:4">
      <c r="A71" s="4" t="s">
        <v>568</v>
      </c>
    </row>
    <row r="72" spans="1:4">
      <c r="A72" s="3" t="s">
        <v>547</v>
      </c>
    </row>
    <row r="73" spans="1:4">
      <c r="A73" s="4" t="s">
        <v>75</v>
      </c>
      <c r="B73" s="5" t="n">
        <v>15589</v>
      </c>
      <c r="C73" s="5" t="n">
        <v>14299</v>
      </c>
    </row>
    <row r="74" spans="1:4">
      <c r="A74" s="4" t="s">
        <v>569</v>
      </c>
    </row>
    <row r="75" spans="1:4">
      <c r="A75" s="3" t="s">
        <v>547</v>
      </c>
    </row>
    <row r="76" spans="1:4">
      <c r="A76" s="4" t="s">
        <v>80</v>
      </c>
      <c r="B76" s="7" t="n">
        <v>1</v>
      </c>
      <c r="C76" s="5" t="n">
        <v>161</v>
      </c>
    </row>
    <row r="77" spans="1:4">
      <c r="A77" s="4" t="s">
        <v>570</v>
      </c>
    </row>
    <row r="78" spans="1:4">
      <c r="A78" s="3" t="s">
        <v>545</v>
      </c>
    </row>
    <row r="79" spans="1:4">
      <c r="A79" s="4" t="s">
        <v>359</v>
      </c>
      <c r="B79" s="5" t="n">
        <v>4</v>
      </c>
    </row>
    <row r="80" spans="1:4">
      <c r="A80" s="3" t="s">
        <v>547</v>
      </c>
    </row>
    <row r="81" spans="1:4">
      <c r="A81" s="4" t="s">
        <v>75</v>
      </c>
      <c r="B81" s="7" t="n">
        <v>58840</v>
      </c>
      <c r="C81" s="5" t="n">
        <v>44344</v>
      </c>
    </row>
    <row r="82" spans="1:4">
      <c r="A82" s="4" t="s">
        <v>548</v>
      </c>
      <c r="B82" s="5" t="n">
        <v>6055</v>
      </c>
      <c r="C82" s="5" t="n">
        <v>358</v>
      </c>
    </row>
    <row r="83" spans="1:4">
      <c r="A83" s="4" t="s">
        <v>549</v>
      </c>
      <c r="B83" s="5" t="n">
        <v>1504</v>
      </c>
      <c r="C83" s="5" t="n">
        <v>714</v>
      </c>
    </row>
    <row r="84" spans="1:4">
      <c r="A84" s="4" t="s">
        <v>571</v>
      </c>
    </row>
    <row r="85" spans="1:4">
      <c r="A85" s="3" t="s">
        <v>547</v>
      </c>
    </row>
    <row r="86" spans="1:4">
      <c r="A86" s="4" t="s">
        <v>75</v>
      </c>
      <c r="B86" s="5" t="n">
        <v>2397</v>
      </c>
      <c r="C86" s="5" t="n">
        <v>1763</v>
      </c>
    </row>
    <row r="87" spans="1:4">
      <c r="A87" s="4" t="s">
        <v>572</v>
      </c>
    </row>
    <row r="88" spans="1:4">
      <c r="A88" s="3" t="s">
        <v>547</v>
      </c>
    </row>
    <row r="89" spans="1:4">
      <c r="A89" s="4" t="s">
        <v>75</v>
      </c>
      <c r="B89" s="5" t="n">
        <v>575</v>
      </c>
      <c r="C89" s="5" t="n">
        <v>380</v>
      </c>
    </row>
    <row r="90" spans="1:4">
      <c r="A90" s="4" t="s">
        <v>573</v>
      </c>
    </row>
    <row r="91" spans="1:4">
      <c r="A91" s="3" t="s">
        <v>547</v>
      </c>
    </row>
    <row r="92" spans="1:4">
      <c r="A92" s="4" t="s">
        <v>75</v>
      </c>
      <c r="B92" s="5" t="n">
        <v>38868</v>
      </c>
      <c r="C92" s="5" t="n">
        <v>21747</v>
      </c>
    </row>
    <row r="93" spans="1:4">
      <c r="A93" s="4" t="s">
        <v>574</v>
      </c>
    </row>
    <row r="94" spans="1:4">
      <c r="A94" s="3" t="s">
        <v>547</v>
      </c>
    </row>
    <row r="95" spans="1:4">
      <c r="A95" s="4" t="s">
        <v>75</v>
      </c>
      <c r="B95" s="5" t="n">
        <v>17000</v>
      </c>
      <c r="C95" s="5" t="n">
        <v>20454</v>
      </c>
    </row>
    <row r="96" spans="1:4">
      <c r="A96" s="4" t="s">
        <v>575</v>
      </c>
    </row>
    <row r="97" spans="1:4">
      <c r="A97" s="3" t="s">
        <v>547</v>
      </c>
    </row>
    <row r="98" spans="1:4">
      <c r="A98" s="4" t="s">
        <v>80</v>
      </c>
      <c r="B98" s="5" t="n">
        <v>0</v>
      </c>
      <c r="C98" s="5" t="n">
        <v>0</v>
      </c>
    </row>
    <row r="99" spans="1:4">
      <c r="A99" s="4" t="s">
        <v>576</v>
      </c>
    </row>
    <row r="100" spans="1:4">
      <c r="A100" s="3" t="s">
        <v>547</v>
      </c>
    </row>
    <row r="101" spans="1:4">
      <c r="A101" s="4" t="s">
        <v>75</v>
      </c>
      <c r="B101" s="5" t="n">
        <v>148929</v>
      </c>
      <c r="C101" s="5" t="n">
        <v>117232</v>
      </c>
    </row>
    <row r="102" spans="1:4">
      <c r="A102" s="4" t="s">
        <v>577</v>
      </c>
    </row>
    <row r="103" spans="1:4">
      <c r="A103" s="3" t="s">
        <v>547</v>
      </c>
    </row>
    <row r="104" spans="1:4">
      <c r="A104" s="4" t="s">
        <v>75</v>
      </c>
      <c r="B104" s="5" t="n">
        <v>70388</v>
      </c>
      <c r="C104" s="5" t="n">
        <v>58991</v>
      </c>
    </row>
    <row r="105" spans="1:4">
      <c r="A105" s="4" t="s">
        <v>578</v>
      </c>
    </row>
    <row r="106" spans="1:4">
      <c r="A106" s="3" t="s">
        <v>547</v>
      </c>
    </row>
    <row r="107" spans="1:4">
      <c r="A107" s="4" t="s">
        <v>75</v>
      </c>
      <c r="B107" s="5" t="n">
        <v>22441</v>
      </c>
      <c r="C107" s="5" t="n">
        <v>20441</v>
      </c>
    </row>
    <row r="108" spans="1:4">
      <c r="A108" s="4" t="s">
        <v>579</v>
      </c>
    </row>
    <row r="109" spans="1:4">
      <c r="A109" s="3" t="s">
        <v>547</v>
      </c>
    </row>
    <row r="110" spans="1:4">
      <c r="A110" s="4" t="s">
        <v>75</v>
      </c>
      <c r="B110" s="5" t="n">
        <v>56100</v>
      </c>
      <c r="C110" s="5" t="n">
        <v>37800</v>
      </c>
    </row>
    <row r="111" spans="1:4">
      <c r="A111" s="4" t="s">
        <v>580</v>
      </c>
    </row>
    <row r="112" spans="1:4">
      <c r="A112" s="3" t="s">
        <v>547</v>
      </c>
    </row>
    <row r="113" spans="1:4">
      <c r="A113" s="4" t="s">
        <v>75</v>
      </c>
      <c r="B113" s="5" t="n">
        <v>136686</v>
      </c>
      <c r="C113" s="5" t="n">
        <v>114749</v>
      </c>
    </row>
    <row r="114" spans="1:4">
      <c r="A114" s="4" t="s">
        <v>581</v>
      </c>
    </row>
    <row r="115" spans="1:4">
      <c r="A115" s="3" t="s">
        <v>547</v>
      </c>
    </row>
    <row r="116" spans="1:4">
      <c r="A116" s="4" t="s">
        <v>75</v>
      </c>
      <c r="B116" s="5" t="n">
        <v>107634</v>
      </c>
      <c r="C116" s="5" t="n">
        <v>86920</v>
      </c>
    </row>
    <row r="117" spans="1:4">
      <c r="A117" s="4" t="s">
        <v>582</v>
      </c>
    </row>
    <row r="118" spans="1:4">
      <c r="A118" s="3" t="s">
        <v>547</v>
      </c>
    </row>
    <row r="119" spans="1:4">
      <c r="A119" s="4" t="s">
        <v>75</v>
      </c>
      <c r="B119" s="5" t="n">
        <v>26568</v>
      </c>
      <c r="C119" s="5" t="n">
        <v>21403</v>
      </c>
    </row>
    <row r="120" spans="1:4">
      <c r="A120" s="4" t="s">
        <v>583</v>
      </c>
    </row>
    <row r="121" spans="1:4">
      <c r="A121" s="3" t="s">
        <v>547</v>
      </c>
    </row>
    <row r="122" spans="1:4">
      <c r="A122" s="4" t="s">
        <v>75</v>
      </c>
      <c r="B122" s="5" t="n">
        <v>2484</v>
      </c>
      <c r="C122" s="5" t="n">
        <v>6426</v>
      </c>
    </row>
    <row r="123" spans="1:4">
      <c r="A123" s="4" t="s">
        <v>584</v>
      </c>
    </row>
    <row r="124" spans="1:4">
      <c r="A124" s="3" t="s">
        <v>547</v>
      </c>
    </row>
    <row r="125" spans="1:4">
      <c r="A125" s="4" t="s">
        <v>75</v>
      </c>
      <c r="B125" s="5" t="n">
        <v>42001</v>
      </c>
      <c r="C125" s="5" t="n">
        <v>41965</v>
      </c>
    </row>
    <row r="126" spans="1:4">
      <c r="A126" s="4" t="s">
        <v>585</v>
      </c>
    </row>
    <row r="127" spans="1:4">
      <c r="A127" s="3" t="s">
        <v>547</v>
      </c>
    </row>
    <row r="128" spans="1:4">
      <c r="A128" s="4" t="s">
        <v>75</v>
      </c>
      <c r="B128" s="5" t="n">
        <v>35799</v>
      </c>
      <c r="C128" s="5" t="n">
        <v>36208</v>
      </c>
    </row>
    <row r="129" spans="1:4">
      <c r="A129" s="4" t="s">
        <v>586</v>
      </c>
    </row>
    <row r="130" spans="1:4">
      <c r="A130" s="3" t="s">
        <v>547</v>
      </c>
    </row>
    <row r="131" spans="1:4">
      <c r="A131" s="4" t="s">
        <v>75</v>
      </c>
      <c r="B131" s="5" t="n">
        <v>5946</v>
      </c>
      <c r="C131" s="5" t="n">
        <v>5639</v>
      </c>
    </row>
    <row r="132" spans="1:4">
      <c r="A132" s="4" t="s">
        <v>587</v>
      </c>
    </row>
    <row r="133" spans="1:4">
      <c r="A133" s="3" t="s">
        <v>547</v>
      </c>
    </row>
    <row r="134" spans="1:4">
      <c r="A134" s="4" t="s">
        <v>75</v>
      </c>
      <c r="B134" s="5" t="n">
        <v>256</v>
      </c>
      <c r="C134" s="5" t="n">
        <v>118</v>
      </c>
    </row>
    <row r="135" spans="1:4">
      <c r="A135" s="4" t="s">
        <v>588</v>
      </c>
    </row>
    <row r="136" spans="1:4">
      <c r="A136" s="3" t="s">
        <v>547</v>
      </c>
    </row>
    <row r="137" spans="1:4">
      <c r="A137" s="4" t="s">
        <v>75</v>
      </c>
      <c r="B137" s="5" t="n">
        <v>134313</v>
      </c>
      <c r="C137" s="5" t="n">
        <v>116450</v>
      </c>
    </row>
    <row r="138" spans="1:4">
      <c r="A138" s="4" t="s">
        <v>589</v>
      </c>
    </row>
    <row r="139" spans="1:4">
      <c r="A139" s="3" t="s">
        <v>547</v>
      </c>
    </row>
    <row r="140" spans="1:4">
      <c r="A140" s="4" t="s">
        <v>75</v>
      </c>
      <c r="B140" s="7" t="n">
        <v>79508</v>
      </c>
      <c r="C140" s="7" t="n">
        <v>656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90</v>
      </c>
      <c r="B1" s="2" t="s">
        <v>1</v>
      </c>
    </row>
    <row r="2" spans="1:3">
      <c r="B2" s="2" t="s">
        <v>591</v>
      </c>
      <c r="C2" s="2" t="s">
        <v>374</v>
      </c>
    </row>
    <row r="3" spans="1:3">
      <c r="A3" s="3" t="s">
        <v>592</v>
      </c>
    </row>
    <row r="4" spans="1:3">
      <c r="A4" s="4" t="s">
        <v>593</v>
      </c>
      <c r="B4" s="5" t="n">
        <v>11</v>
      </c>
    </row>
    <row r="5" spans="1:3">
      <c r="A5" s="4" t="s">
        <v>594</v>
      </c>
    </row>
    <row r="6" spans="1:3">
      <c r="A6" s="3" t="s">
        <v>592</v>
      </c>
    </row>
    <row r="7" spans="1:3">
      <c r="A7" s="4" t="s">
        <v>595</v>
      </c>
      <c r="B7" s="7" t="n">
        <v>3400</v>
      </c>
    </row>
    <row r="8" spans="1:3">
      <c r="A8" s="3" t="s">
        <v>596</v>
      </c>
    </row>
    <row r="9" spans="1:3">
      <c r="A9" s="4" t="s">
        <v>597</v>
      </c>
      <c r="B9" s="5" t="n">
        <v>1233</v>
      </c>
      <c r="C9" s="7" t="n">
        <v>1321</v>
      </c>
    </row>
    <row r="10" spans="1:3">
      <c r="A10" s="4" t="s">
        <v>598</v>
      </c>
      <c r="B10" s="5" t="n">
        <v>478</v>
      </c>
      <c r="C10" s="5" t="n">
        <v>426</v>
      </c>
    </row>
    <row r="11" spans="1:3">
      <c r="A11" s="4" t="s">
        <v>599</v>
      </c>
      <c r="B11" s="5" t="n">
        <v>-531</v>
      </c>
      <c r="C11" s="5" t="n">
        <v>-505</v>
      </c>
    </row>
    <row r="12" spans="1:3">
      <c r="A12" s="3" t="s">
        <v>600</v>
      </c>
    </row>
    <row r="13" spans="1:3">
      <c r="A13" s="4" t="s">
        <v>601</v>
      </c>
      <c r="B13" s="5" t="n">
        <v>107</v>
      </c>
      <c r="C13" s="5" t="n">
        <v>90</v>
      </c>
    </row>
    <row r="14" spans="1:3">
      <c r="A14" s="4" t="s">
        <v>602</v>
      </c>
      <c r="B14" s="5" t="n">
        <v>23</v>
      </c>
      <c r="C14" s="5" t="n">
        <v>20</v>
      </c>
    </row>
    <row r="15" spans="1:3">
      <c r="A15" s="4" t="s">
        <v>603</v>
      </c>
      <c r="B15" s="5" t="n">
        <v>1310</v>
      </c>
      <c r="C15" s="5" t="n">
        <v>1352</v>
      </c>
    </row>
    <row r="16" spans="1:3">
      <c r="A16" s="4" t="s">
        <v>604</v>
      </c>
    </row>
    <row r="17" spans="1:3">
      <c r="A17" s="3" t="s">
        <v>592</v>
      </c>
    </row>
    <row r="18" spans="1:3">
      <c r="A18" s="4" t="s">
        <v>605</v>
      </c>
      <c r="B18" s="7" t="n">
        <v>8500</v>
      </c>
    </row>
    <row r="19" spans="1:3">
      <c r="A19" s="4" t="s">
        <v>606</v>
      </c>
    </row>
    <row r="20" spans="1:3">
      <c r="A20" s="3" t="s">
        <v>592</v>
      </c>
    </row>
    <row r="21" spans="1:3">
      <c r="A21" s="4" t="s">
        <v>593</v>
      </c>
      <c r="B21" s="5" t="n">
        <v>6</v>
      </c>
    </row>
    <row r="22" spans="1:3">
      <c r="A22" s="4" t="s">
        <v>607</v>
      </c>
    </row>
    <row r="23" spans="1:3">
      <c r="A23" s="3" t="s">
        <v>592</v>
      </c>
    </row>
    <row r="24" spans="1:3">
      <c r="A24" s="4" t="s">
        <v>593</v>
      </c>
      <c r="B24" s="5" t="n">
        <v>1</v>
      </c>
    </row>
    <row r="25" spans="1:3">
      <c r="A25" s="4" t="s">
        <v>608</v>
      </c>
    </row>
    <row r="26" spans="1:3">
      <c r="A26" s="3" t="s">
        <v>592</v>
      </c>
    </row>
    <row r="27" spans="1:3">
      <c r="A27" s="4" t="s">
        <v>593</v>
      </c>
      <c r="B27" s="5" t="n">
        <v>2</v>
      </c>
    </row>
    <row r="28" spans="1:3">
      <c r="A28" s="4" t="s">
        <v>609</v>
      </c>
    </row>
    <row r="29" spans="1:3">
      <c r="A29" s="3" t="s">
        <v>592</v>
      </c>
    </row>
    <row r="30" spans="1:3">
      <c r="A30" s="4" t="s">
        <v>593</v>
      </c>
      <c r="B30" s="5" t="n">
        <v>2</v>
      </c>
    </row>
    <row r="31" spans="1:3">
      <c r="A31" s="4" t="s">
        <v>610</v>
      </c>
    </row>
    <row r="32" spans="1:3">
      <c r="A32" s="3" t="s">
        <v>596</v>
      </c>
    </row>
    <row r="33" spans="1:3">
      <c r="A33" s="4" t="s">
        <v>597</v>
      </c>
      <c r="B33" s="7" t="n">
        <v>0</v>
      </c>
      <c r="C33" s="5" t="n">
        <v>0</v>
      </c>
    </row>
    <row r="34" spans="1:3">
      <c r="A34" s="4" t="s">
        <v>598</v>
      </c>
      <c r="B34" s="5" t="n">
        <v>3</v>
      </c>
      <c r="C34" s="5" t="n">
        <v>3</v>
      </c>
    </row>
    <row r="35" spans="1:3">
      <c r="A35" s="4" t="s">
        <v>599</v>
      </c>
      <c r="B35" s="5" t="n">
        <v>0</v>
      </c>
      <c r="C35" s="5" t="n">
        <v>0</v>
      </c>
    </row>
    <row r="36" spans="1:3">
      <c r="A36" s="3" t="s">
        <v>600</v>
      </c>
    </row>
    <row r="37" spans="1:3">
      <c r="A37" s="4" t="s">
        <v>601</v>
      </c>
      <c r="B37" s="5" t="n">
        <v>-39</v>
      </c>
      <c r="C37" s="5" t="n">
        <v>-47</v>
      </c>
    </row>
    <row r="38" spans="1:3">
      <c r="A38" s="4" t="s">
        <v>602</v>
      </c>
      <c r="B38" s="5" t="n">
        <v>0</v>
      </c>
      <c r="C38" s="5" t="n">
        <v>0</v>
      </c>
    </row>
    <row r="39" spans="1:3">
      <c r="A39" s="4" t="s">
        <v>603</v>
      </c>
      <c r="B39" s="7" t="n">
        <v>-36</v>
      </c>
      <c r="C39" s="7" t="n">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612</v>
      </c>
      <c r="C1" s="2" t="s">
        <v>2</v>
      </c>
      <c r="D1" s="2" t="s">
        <v>73</v>
      </c>
    </row>
    <row r="2" spans="1:4">
      <c r="A2" s="3" t="s">
        <v>613</v>
      </c>
    </row>
    <row r="3" spans="1:4">
      <c r="A3" s="4" t="s">
        <v>614</v>
      </c>
      <c r="C3" s="5" t="n">
        <v>12200000</v>
      </c>
    </row>
    <row r="4" spans="1:4">
      <c r="A4" s="4" t="s">
        <v>615</v>
      </c>
      <c r="C4" s="5" t="n">
        <v>44100</v>
      </c>
      <c r="D4" s="5" t="n">
        <v>361000</v>
      </c>
    </row>
    <row r="5" spans="1:4">
      <c r="A5" s="4" t="s">
        <v>616</v>
      </c>
    </row>
    <row r="6" spans="1:4">
      <c r="A6" s="3" t="s">
        <v>613</v>
      </c>
    </row>
    <row r="7" spans="1:4">
      <c r="A7" s="4" t="s">
        <v>617</v>
      </c>
      <c r="C7" s="4" t="s">
        <v>618</v>
      </c>
    </row>
    <row r="8" spans="1:4">
      <c r="A8" s="4" t="s">
        <v>619</v>
      </c>
    </row>
    <row r="9" spans="1:4">
      <c r="A9" s="3" t="s">
        <v>613</v>
      </c>
    </row>
    <row r="10" spans="1:4">
      <c r="A10" s="4" t="s">
        <v>620</v>
      </c>
      <c r="C10" s="4" t="s">
        <v>621</v>
      </c>
    </row>
    <row r="11" spans="1:4">
      <c r="A11" s="4" t="s">
        <v>622</v>
      </c>
    </row>
    <row r="12" spans="1:4">
      <c r="A12" s="3" t="s">
        <v>613</v>
      </c>
    </row>
    <row r="13" spans="1:4">
      <c r="A13" s="4" t="s">
        <v>620</v>
      </c>
      <c r="C13" s="4" t="s">
        <v>623</v>
      </c>
    </row>
    <row r="14" spans="1:4">
      <c r="A14" s="4" t="s">
        <v>624</v>
      </c>
    </row>
    <row r="15" spans="1:4">
      <c r="A15" s="3" t="s">
        <v>613</v>
      </c>
    </row>
    <row r="16" spans="1:4">
      <c r="A16" s="4" t="s">
        <v>620</v>
      </c>
      <c r="C16" s="4" t="s">
        <v>267</v>
      </c>
    </row>
    <row r="17" spans="1:4">
      <c r="A17" s="4" t="s">
        <v>625</v>
      </c>
    </row>
    <row r="18" spans="1:4">
      <c r="A18" s="3" t="s">
        <v>613</v>
      </c>
    </row>
    <row r="19" spans="1:4">
      <c r="A19" s="4" t="s">
        <v>620</v>
      </c>
      <c r="C19" s="4" t="s">
        <v>267</v>
      </c>
    </row>
    <row r="20" spans="1:4">
      <c r="A20" s="4" t="s">
        <v>626</v>
      </c>
      <c r="C20" s="4" t="s">
        <v>627</v>
      </c>
    </row>
    <row r="21" spans="1:4">
      <c r="A21" s="4" t="s">
        <v>628</v>
      </c>
    </row>
    <row r="22" spans="1:4">
      <c r="A22" s="3" t="s">
        <v>613</v>
      </c>
    </row>
    <row r="23" spans="1:4">
      <c r="A23" s="4" t="s">
        <v>629</v>
      </c>
      <c r="C23" s="12" t="n">
        <v>1.7</v>
      </c>
    </row>
    <row r="24" spans="1:4">
      <c r="A24" s="4" t="s">
        <v>630</v>
      </c>
    </row>
    <row r="25" spans="1:4">
      <c r="A25" s="3" t="s">
        <v>613</v>
      </c>
    </row>
    <row r="26" spans="1:4">
      <c r="A26" s="4" t="s">
        <v>620</v>
      </c>
      <c r="C26" s="4" t="s">
        <v>623</v>
      </c>
    </row>
    <row r="27" spans="1:4">
      <c r="A27" s="4" t="s">
        <v>631</v>
      </c>
    </row>
    <row r="28" spans="1:4">
      <c r="A28" s="3" t="s">
        <v>613</v>
      </c>
    </row>
    <row r="29" spans="1:4">
      <c r="A29" s="4" t="s">
        <v>620</v>
      </c>
      <c r="C29" s="4" t="s">
        <v>632</v>
      </c>
    </row>
    <row r="30" spans="1:4">
      <c r="A30" s="4" t="s">
        <v>633</v>
      </c>
    </row>
    <row r="31" spans="1:4">
      <c r="A31" s="3" t="s">
        <v>613</v>
      </c>
    </row>
    <row r="32" spans="1:4">
      <c r="A32" s="4" t="s">
        <v>634</v>
      </c>
      <c r="C32" s="5" t="n">
        <v>285000</v>
      </c>
    </row>
    <row r="33" spans="1:4">
      <c r="A33" s="4" t="s">
        <v>635</v>
      </c>
    </row>
    <row r="34" spans="1:4">
      <c r="A34" s="3" t="s">
        <v>613</v>
      </c>
    </row>
    <row r="35" spans="1:4">
      <c r="A35" s="4" t="s">
        <v>634</v>
      </c>
      <c r="C35" s="5" t="n">
        <v>275000</v>
      </c>
    </row>
    <row r="36" spans="1:4">
      <c r="A36" s="4" t="s">
        <v>636</v>
      </c>
    </row>
    <row r="37" spans="1:4">
      <c r="A37" s="3" t="s">
        <v>613</v>
      </c>
    </row>
    <row r="38" spans="1:4">
      <c r="A38" s="4" t="s">
        <v>614</v>
      </c>
      <c r="C38" s="5" t="n">
        <v>11400000</v>
      </c>
    </row>
    <row r="39" spans="1:4">
      <c r="A39" s="4" t="s">
        <v>637</v>
      </c>
    </row>
    <row r="40" spans="1:4">
      <c r="A40" s="3" t="s">
        <v>613</v>
      </c>
    </row>
    <row r="41" spans="1:4">
      <c r="A41" s="4" t="s">
        <v>614</v>
      </c>
      <c r="C41" s="5" t="n">
        <v>800000</v>
      </c>
    </row>
    <row r="42" spans="1:4">
      <c r="A42" s="4" t="s">
        <v>638</v>
      </c>
    </row>
    <row r="43" spans="1:4">
      <c r="A43" s="3" t="s">
        <v>613</v>
      </c>
    </row>
    <row r="44" spans="1:4">
      <c r="A44" s="4" t="s">
        <v>639</v>
      </c>
      <c r="C44" s="4" t="s">
        <v>640</v>
      </c>
    </row>
    <row r="45" spans="1:4">
      <c r="A45" s="4" t="s">
        <v>641</v>
      </c>
    </row>
    <row r="46" spans="1:4">
      <c r="A46" s="3" t="s">
        <v>613</v>
      </c>
    </row>
    <row r="47" spans="1:4">
      <c r="A47" s="4" t="s">
        <v>634</v>
      </c>
      <c r="C47" s="5" t="n">
        <v>0</v>
      </c>
    </row>
    <row r="48" spans="1:4">
      <c r="A48" s="4" t="s">
        <v>642</v>
      </c>
    </row>
    <row r="49" spans="1:4">
      <c r="A49" s="3" t="s">
        <v>613</v>
      </c>
    </row>
    <row r="50" spans="1:4">
      <c r="A50" s="4" t="s">
        <v>634</v>
      </c>
      <c r="C50" s="5" t="n">
        <v>72000</v>
      </c>
    </row>
    <row r="51" spans="1:4">
      <c r="A51" s="4" t="s">
        <v>643</v>
      </c>
    </row>
    <row r="52" spans="1:4">
      <c r="A52" s="3" t="s">
        <v>613</v>
      </c>
    </row>
    <row r="53" spans="1:4">
      <c r="A53" s="4" t="s">
        <v>620</v>
      </c>
      <c r="C53" s="4" t="s">
        <v>623</v>
      </c>
    </row>
    <row r="54" spans="1:4">
      <c r="A54" s="4" t="s">
        <v>644</v>
      </c>
    </row>
    <row r="55" spans="1:4">
      <c r="A55" s="3" t="s">
        <v>613</v>
      </c>
    </row>
    <row r="56" spans="1:4">
      <c r="A56" s="4" t="s">
        <v>634</v>
      </c>
      <c r="C56" s="5" t="n">
        <v>173000</v>
      </c>
    </row>
    <row r="57" spans="1:4">
      <c r="A57" s="4" t="s">
        <v>645</v>
      </c>
    </row>
    <row r="58" spans="1:4">
      <c r="A58" s="3" t="s">
        <v>613</v>
      </c>
    </row>
    <row r="59" spans="1:4">
      <c r="A59" s="4" t="s">
        <v>634</v>
      </c>
      <c r="C59" s="5" t="n">
        <v>182000</v>
      </c>
    </row>
    <row r="60" spans="1:4">
      <c r="A60" s="4" t="s">
        <v>646</v>
      </c>
    </row>
    <row r="61" spans="1:4">
      <c r="A61" s="3" t="s">
        <v>613</v>
      </c>
    </row>
    <row r="62" spans="1:4">
      <c r="A62" s="4" t="s">
        <v>620</v>
      </c>
      <c r="C62" s="4" t="s">
        <v>623</v>
      </c>
    </row>
    <row r="63" spans="1:4">
      <c r="A63" s="4" t="s">
        <v>647</v>
      </c>
    </row>
    <row r="64" spans="1:4">
      <c r="A64" s="3" t="s">
        <v>613</v>
      </c>
    </row>
    <row r="65" spans="1:4">
      <c r="A65" s="4" t="s">
        <v>620</v>
      </c>
      <c r="C65" s="4" t="s">
        <v>623</v>
      </c>
    </row>
    <row r="66" spans="1:4">
      <c r="A66" s="4" t="s">
        <v>648</v>
      </c>
    </row>
    <row r="67" spans="1:4">
      <c r="A67" s="3" t="s">
        <v>613</v>
      </c>
    </row>
    <row r="68" spans="1:4">
      <c r="A68" s="4" t="s">
        <v>620</v>
      </c>
      <c r="C68" s="4" t="s">
        <v>623</v>
      </c>
    </row>
    <row r="69" spans="1:4">
      <c r="A69" s="4" t="s">
        <v>649</v>
      </c>
    </row>
    <row r="70" spans="1:4">
      <c r="A70" s="3" t="s">
        <v>613</v>
      </c>
    </row>
    <row r="71" spans="1:4">
      <c r="A71" s="4" t="s">
        <v>634</v>
      </c>
      <c r="B71" s="5" t="n">
        <v>175000</v>
      </c>
    </row>
    <row r="72" spans="1:4">
      <c r="A72" s="4" t="s">
        <v>650</v>
      </c>
    </row>
    <row r="73" spans="1:4">
      <c r="A73" s="3" t="s">
        <v>613</v>
      </c>
    </row>
    <row r="74" spans="1:4">
      <c r="A74" s="4" t="s">
        <v>634</v>
      </c>
      <c r="B74" s="5"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1</v>
      </c>
      <c r="B1" s="2" t="s">
        <v>652</v>
      </c>
      <c r="C1" s="2" t="s">
        <v>2</v>
      </c>
    </row>
    <row r="2" spans="1:3">
      <c r="A2" s="4" t="s">
        <v>624</v>
      </c>
    </row>
    <row r="3" spans="1:3">
      <c r="A3" s="3" t="s">
        <v>613</v>
      </c>
    </row>
    <row r="4" spans="1:3">
      <c r="A4" s="4" t="s">
        <v>653</v>
      </c>
      <c r="C4" s="4" t="s">
        <v>267</v>
      </c>
    </row>
    <row r="5" spans="1:3">
      <c r="A5" s="4" t="s">
        <v>654</v>
      </c>
    </row>
    <row r="6" spans="1:3">
      <c r="A6" s="3" t="s">
        <v>655</v>
      </c>
    </row>
    <row r="7" spans="1:3">
      <c r="A7" s="4" t="s">
        <v>656</v>
      </c>
      <c r="B7" s="5" t="n">
        <v>339</v>
      </c>
    </row>
    <row r="8" spans="1:3">
      <c r="A8" s="3" t="s">
        <v>657</v>
      </c>
    </row>
    <row r="9" spans="1:3">
      <c r="A9" s="4" t="s">
        <v>656</v>
      </c>
      <c r="C9" s="8" t="n">
        <v>17.86</v>
      </c>
    </row>
    <row r="10" spans="1:3">
      <c r="A10" s="4" t="s">
        <v>658</v>
      </c>
    </row>
    <row r="11" spans="1:3">
      <c r="A11" s="3" t="s">
        <v>613</v>
      </c>
    </row>
    <row r="12" spans="1:3">
      <c r="A12" s="4" t="s">
        <v>653</v>
      </c>
      <c r="C12" s="4" t="s">
        <v>623</v>
      </c>
    </row>
    <row r="13" spans="1:3">
      <c r="A13" s="4" t="s">
        <v>659</v>
      </c>
    </row>
    <row r="14" spans="1:3">
      <c r="A14" s="3" t="s">
        <v>613</v>
      </c>
    </row>
    <row r="15" spans="1:3">
      <c r="A15" s="4" t="s">
        <v>653</v>
      </c>
      <c r="C15" s="4" t="s">
        <v>623</v>
      </c>
    </row>
    <row r="16" spans="1:3">
      <c r="A16" s="4" t="s">
        <v>660</v>
      </c>
    </row>
    <row r="17" spans="1:3">
      <c r="A17" s="3" t="s">
        <v>613</v>
      </c>
    </row>
    <row r="18" spans="1:3">
      <c r="A18" s="4" t="s">
        <v>653</v>
      </c>
      <c r="C18" s="4" t="s">
        <v>623</v>
      </c>
    </row>
    <row r="19" spans="1:3">
      <c r="A19" s="4" t="s">
        <v>661</v>
      </c>
    </row>
    <row r="20" spans="1:3">
      <c r="A20" s="3" t="s">
        <v>655</v>
      </c>
    </row>
    <row r="21" spans="1:3">
      <c r="A21" s="4" t="s">
        <v>656</v>
      </c>
      <c r="B21" s="5" t="n">
        <v>63</v>
      </c>
    </row>
    <row r="22" spans="1:3">
      <c r="A22" s="4" t="s">
        <v>662</v>
      </c>
    </row>
    <row r="23" spans="1:3">
      <c r="A23" s="3" t="s">
        <v>655</v>
      </c>
    </row>
    <row r="24" spans="1:3">
      <c r="A24" s="4" t="s">
        <v>656</v>
      </c>
      <c r="B24" s="5" t="n">
        <v>137</v>
      </c>
    </row>
    <row r="25" spans="1:3">
      <c r="A25" s="4" t="s">
        <v>663</v>
      </c>
    </row>
    <row r="26" spans="1:3">
      <c r="A26" s="3" t="s">
        <v>655</v>
      </c>
    </row>
    <row r="27" spans="1:3">
      <c r="A27" s="4" t="s">
        <v>656</v>
      </c>
      <c r="B27" s="5" t="n">
        <v>139</v>
      </c>
    </row>
    <row r="28" spans="1:3">
      <c r="A28" s="4" t="s">
        <v>664</v>
      </c>
    </row>
    <row r="29" spans="1:3">
      <c r="A29" s="3" t="s">
        <v>655</v>
      </c>
    </row>
    <row r="30" spans="1:3">
      <c r="A30" s="4" t="s">
        <v>665</v>
      </c>
      <c r="C30" s="5" t="n">
        <v>-173</v>
      </c>
    </row>
    <row r="31" spans="1:3">
      <c r="A31" s="4" t="s">
        <v>666</v>
      </c>
    </row>
    <row r="32" spans="1:3">
      <c r="A32" s="3" t="s">
        <v>655</v>
      </c>
    </row>
    <row r="33" spans="1:3">
      <c r="A33" s="4" t="s">
        <v>665</v>
      </c>
      <c r="C33" s="5" t="n">
        <v>0</v>
      </c>
    </row>
    <row r="34" spans="1:3">
      <c r="A34" s="4" t="s">
        <v>667</v>
      </c>
    </row>
    <row r="35" spans="1:3">
      <c r="A35" s="3" t="s">
        <v>655</v>
      </c>
    </row>
    <row r="36" spans="1:3">
      <c r="A36" s="4" t="s">
        <v>665</v>
      </c>
      <c r="C36" s="5" t="n">
        <v>0</v>
      </c>
    </row>
    <row r="37" spans="1:3">
      <c r="A37" s="4" t="s">
        <v>668</v>
      </c>
    </row>
    <row r="38" spans="1:3">
      <c r="A38" s="3" t="s">
        <v>655</v>
      </c>
    </row>
    <row r="39" spans="1:3">
      <c r="A39" s="4" t="s">
        <v>665</v>
      </c>
      <c r="C39" s="5" t="n">
        <v>-182</v>
      </c>
    </row>
    <row r="40" spans="1:3">
      <c r="A40" s="4" t="s">
        <v>669</v>
      </c>
    </row>
    <row r="41" spans="1:3">
      <c r="A41" s="3" t="s">
        <v>655</v>
      </c>
    </row>
    <row r="42" spans="1:3">
      <c r="A42" s="4" t="s">
        <v>665</v>
      </c>
      <c r="C42" s="5" t="n">
        <v>-72</v>
      </c>
    </row>
    <row r="43" spans="1:3">
      <c r="A43" s="4" t="s">
        <v>670</v>
      </c>
    </row>
    <row r="44" spans="1:3">
      <c r="A44" s="3" t="s">
        <v>655</v>
      </c>
    </row>
    <row r="45" spans="1:3">
      <c r="A45" s="4" t="s">
        <v>665</v>
      </c>
      <c r="C45" s="5" t="n">
        <v>-198</v>
      </c>
    </row>
    <row r="46" spans="1:3">
      <c r="A46" s="4" t="s">
        <v>671</v>
      </c>
    </row>
    <row r="47" spans="1:3">
      <c r="A47" s="3" t="s">
        <v>655</v>
      </c>
    </row>
    <row r="48" spans="1:3">
      <c r="A48" s="4" t="s">
        <v>672</v>
      </c>
      <c r="C48" s="5" t="n">
        <v>1405</v>
      </c>
    </row>
    <row r="49" spans="1:3">
      <c r="A49" s="4" t="s">
        <v>656</v>
      </c>
      <c r="C49" s="5" t="n">
        <v>1</v>
      </c>
    </row>
    <row r="50" spans="1:3">
      <c r="A50" s="4" t="s">
        <v>665</v>
      </c>
      <c r="C50" s="5" t="n">
        <v>-285</v>
      </c>
    </row>
    <row r="51" spans="1:3">
      <c r="A51" s="4" t="s">
        <v>673</v>
      </c>
      <c r="C51" s="5" t="n">
        <v>-6</v>
      </c>
    </row>
    <row r="52" spans="1:3">
      <c r="A52" s="4" t="s">
        <v>674</v>
      </c>
      <c r="C52" s="5" t="n">
        <v>1115</v>
      </c>
    </row>
    <row r="53" spans="1:3">
      <c r="A53" s="3" t="s">
        <v>657</v>
      </c>
    </row>
    <row r="54" spans="1:3">
      <c r="A54" s="4" t="s">
        <v>672</v>
      </c>
      <c r="C54" s="8" t="n">
        <v>9.81</v>
      </c>
    </row>
    <row r="55" spans="1:3">
      <c r="A55" s="4" t="s">
        <v>656</v>
      </c>
      <c r="C55" s="17" t="n">
        <v>17.57</v>
      </c>
    </row>
    <row r="56" spans="1:3">
      <c r="A56" s="4" t="s">
        <v>665</v>
      </c>
      <c r="C56" s="17" t="n">
        <v>10.47</v>
      </c>
    </row>
    <row r="57" spans="1:3">
      <c r="A57" s="4" t="s">
        <v>673</v>
      </c>
      <c r="C57" s="17" t="n">
        <v>5.51</v>
      </c>
    </row>
    <row r="58" spans="1:3">
      <c r="A58" s="4" t="s">
        <v>674</v>
      </c>
      <c r="C58" s="8" t="n">
        <v>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93</v>
      </c>
      <c r="B4" s="7" t="n">
        <v>35220</v>
      </c>
      <c r="C4" s="7" t="n">
        <v>220439</v>
      </c>
    </row>
    <row r="5" spans="1:3">
      <c r="A5" s="3" t="s">
        <v>112</v>
      </c>
    </row>
    <row r="6" spans="1:3">
      <c r="A6" s="4" t="s">
        <v>113</v>
      </c>
      <c r="B6" s="5" t="n">
        <v>13097</v>
      </c>
      <c r="C6" s="5" t="n">
        <v>12459</v>
      </c>
    </row>
    <row r="7" spans="1:3">
      <c r="A7" s="4" t="s">
        <v>114</v>
      </c>
      <c r="B7" s="5" t="n">
        <v>69</v>
      </c>
      <c r="C7" s="5" t="n">
        <v>-75417</v>
      </c>
    </row>
    <row r="8" spans="1:3">
      <c r="A8" s="4" t="s">
        <v>87</v>
      </c>
      <c r="B8" s="5" t="n">
        <v>0</v>
      </c>
      <c r="C8" s="5" t="n">
        <v>-135588</v>
      </c>
    </row>
    <row r="9" spans="1:3">
      <c r="A9" s="4" t="s">
        <v>115</v>
      </c>
      <c r="B9" s="5" t="n">
        <v>229</v>
      </c>
      <c r="C9" s="5" t="n">
        <v>460</v>
      </c>
    </row>
    <row r="10" spans="1:3">
      <c r="A10" s="4" t="s">
        <v>116</v>
      </c>
      <c r="B10" s="5" t="n">
        <v>0</v>
      </c>
      <c r="C10" s="5" t="n">
        <v>486</v>
      </c>
    </row>
    <row r="11" spans="1:3">
      <c r="A11" s="4" t="s">
        <v>117</v>
      </c>
      <c r="B11" s="5" t="n">
        <v>4060</v>
      </c>
      <c r="C11" s="5" t="n">
        <v>1101</v>
      </c>
    </row>
    <row r="12" spans="1:3">
      <c r="A12" s="4" t="s">
        <v>118</v>
      </c>
      <c r="B12" s="5" t="n">
        <v>3077</v>
      </c>
      <c r="C12" s="5" t="n">
        <v>0</v>
      </c>
    </row>
    <row r="13" spans="1:3">
      <c r="A13" s="4" t="s">
        <v>81</v>
      </c>
      <c r="B13" s="5" t="n">
        <v>511</v>
      </c>
      <c r="C13" s="5" t="n">
        <v>19</v>
      </c>
    </row>
    <row r="14" spans="1:3">
      <c r="A14" s="4" t="s">
        <v>119</v>
      </c>
      <c r="B14" s="5" t="n">
        <v>1274</v>
      </c>
      <c r="C14" s="5" t="n">
        <v>687</v>
      </c>
    </row>
    <row r="15" spans="1:3">
      <c r="A15" s="4" t="s">
        <v>120</v>
      </c>
      <c r="B15" s="5" t="n">
        <v>951</v>
      </c>
      <c r="C15" s="5" t="n">
        <v>-147</v>
      </c>
    </row>
    <row r="16" spans="1:3">
      <c r="A16" s="4" t="s">
        <v>121</v>
      </c>
      <c r="B16" s="5" t="n">
        <v>-24520</v>
      </c>
      <c r="C16" s="5" t="n">
        <v>24670</v>
      </c>
    </row>
    <row r="17" spans="1:3">
      <c r="A17" s="4" t="s">
        <v>122</v>
      </c>
      <c r="B17" s="5" t="n">
        <v>-49330</v>
      </c>
      <c r="C17" s="5" t="n">
        <v>-39039</v>
      </c>
    </row>
    <row r="18" spans="1:3">
      <c r="A18" s="11" t="n">
        <v>-1</v>
      </c>
      <c r="B18" s="5" t="n">
        <v>-488</v>
      </c>
      <c r="C18" s="5" t="n">
        <v>-88</v>
      </c>
    </row>
    <row r="19" spans="1:3">
      <c r="A19" s="4" t="s">
        <v>123</v>
      </c>
      <c r="B19" s="5" t="n">
        <v>-15850</v>
      </c>
      <c r="C19" s="5" t="n">
        <v>10042</v>
      </c>
    </row>
    <row r="20" spans="1:3">
      <c r="A20" s="3" t="s">
        <v>124</v>
      </c>
    </row>
    <row r="21" spans="1:3">
      <c r="A21" s="4" t="s">
        <v>125</v>
      </c>
      <c r="B21" s="5" t="n">
        <v>-16021</v>
      </c>
      <c r="C21" s="5" t="n">
        <v>-7298</v>
      </c>
    </row>
    <row r="22" spans="1:3">
      <c r="A22" s="4" t="s">
        <v>126</v>
      </c>
      <c r="B22" s="5" t="n">
        <v>0</v>
      </c>
      <c r="C22" s="5" t="n">
        <v>167129</v>
      </c>
    </row>
    <row r="23" spans="1:3">
      <c r="A23" s="4" t="s">
        <v>127</v>
      </c>
      <c r="B23" s="5" t="n">
        <v>-15249</v>
      </c>
      <c r="C23" s="5" t="n">
        <v>159831</v>
      </c>
    </row>
    <row r="24" spans="1:3">
      <c r="A24" s="3" t="s">
        <v>128</v>
      </c>
    </row>
    <row r="25" spans="1:3">
      <c r="A25" s="4" t="s">
        <v>129</v>
      </c>
      <c r="B25" s="5" t="n">
        <v>0</v>
      </c>
      <c r="C25" s="5" t="n">
        <v>-33881</v>
      </c>
    </row>
    <row r="26" spans="1:3">
      <c r="A26" s="4" t="s">
        <v>130</v>
      </c>
      <c r="B26" s="5" t="n">
        <v>0</v>
      </c>
      <c r="C26" s="5" t="n">
        <v>329659</v>
      </c>
    </row>
    <row r="27" spans="1:3">
      <c r="A27" s="4" t="s">
        <v>131</v>
      </c>
      <c r="B27" s="5" t="n">
        <v>-4313</v>
      </c>
      <c r="C27" s="5" t="n">
        <v>-353000</v>
      </c>
    </row>
    <row r="28" spans="1:3">
      <c r="A28" s="4" t="s">
        <v>132</v>
      </c>
      <c r="B28" s="5" t="n">
        <v>275</v>
      </c>
      <c r="C28" s="5" t="n">
        <v>2063</v>
      </c>
    </row>
    <row r="29" spans="1:3">
      <c r="A29" s="4" t="s">
        <v>133</v>
      </c>
      <c r="B29" s="5" t="n">
        <v>772</v>
      </c>
      <c r="C29" s="5" t="n">
        <v>0</v>
      </c>
    </row>
    <row r="30" spans="1:3">
      <c r="A30" s="4" t="s">
        <v>134</v>
      </c>
      <c r="B30" s="5" t="n">
        <v>-4038</v>
      </c>
      <c r="C30" s="5" t="n">
        <v>-55159</v>
      </c>
    </row>
    <row r="31" spans="1:3">
      <c r="A31" s="4" t="s">
        <v>135</v>
      </c>
      <c r="B31" s="5" t="n">
        <v>-35137</v>
      </c>
      <c r="C31" s="5" t="n">
        <v>114714</v>
      </c>
    </row>
    <row r="32" spans="1:3">
      <c r="A32" s="4" t="s">
        <v>136</v>
      </c>
      <c r="B32" s="5" t="n">
        <v>-7061</v>
      </c>
      <c r="C32" s="5" t="n">
        <v>1156</v>
      </c>
    </row>
    <row r="33" spans="1:3">
      <c r="A33" s="4" t="s">
        <v>137</v>
      </c>
      <c r="B33" s="5" t="n">
        <v>286846</v>
      </c>
      <c r="C33" s="5" t="n">
        <v>109774</v>
      </c>
    </row>
    <row r="34" spans="1:3">
      <c r="A34" s="4" t="s">
        <v>138</v>
      </c>
      <c r="B34" s="7" t="n">
        <v>244648</v>
      </c>
      <c r="C34" s="7" t="n">
        <v>2256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3</v>
      </c>
    </row>
    <row r="3" spans="1:3">
      <c r="A3" s="4" t="s">
        <v>638</v>
      </c>
    </row>
    <row r="4" spans="1:3">
      <c r="A4" s="3" t="s">
        <v>613</v>
      </c>
    </row>
    <row r="5" spans="1:3">
      <c r="A5" s="4" t="s">
        <v>676</v>
      </c>
      <c r="B5" s="7" t="n">
        <v>812</v>
      </c>
      <c r="C5" s="7" t="n">
        <v>571</v>
      </c>
    </row>
    <row r="6" spans="1:3">
      <c r="A6" s="4" t="s">
        <v>616</v>
      </c>
    </row>
    <row r="7" spans="1:3">
      <c r="A7" s="3" t="s">
        <v>613</v>
      </c>
    </row>
    <row r="8" spans="1:3">
      <c r="A8" s="4" t="s">
        <v>676</v>
      </c>
      <c r="B8" s="5" t="n">
        <v>0</v>
      </c>
      <c r="C8" s="5" t="n">
        <v>0</v>
      </c>
    </row>
    <row r="9" spans="1:3">
      <c r="A9" s="4" t="s">
        <v>633</v>
      </c>
    </row>
    <row r="10" spans="1:3">
      <c r="A10" s="3" t="s">
        <v>613</v>
      </c>
    </row>
    <row r="11" spans="1:3">
      <c r="A11" s="4" t="s">
        <v>676</v>
      </c>
      <c r="B11" s="5" t="n">
        <v>3248</v>
      </c>
      <c r="C11" s="5" t="n">
        <v>530</v>
      </c>
    </row>
    <row r="12" spans="1:3">
      <c r="A12" s="4" t="s">
        <v>677</v>
      </c>
    </row>
    <row r="13" spans="1:3">
      <c r="A13" s="3" t="s">
        <v>613</v>
      </c>
    </row>
    <row r="14" spans="1:3">
      <c r="A14" s="4" t="s">
        <v>676</v>
      </c>
      <c r="B14" s="5" t="n">
        <v>238</v>
      </c>
      <c r="C14" s="5" t="n">
        <v>146</v>
      </c>
    </row>
    <row r="15" spans="1:3">
      <c r="A15" s="4" t="s">
        <v>678</v>
      </c>
    </row>
    <row r="16" spans="1:3">
      <c r="A16" s="3" t="s">
        <v>613</v>
      </c>
    </row>
    <row r="17" spans="1:3">
      <c r="A17" s="4" t="s">
        <v>676</v>
      </c>
      <c r="B17" s="5" t="n">
        <v>0</v>
      </c>
      <c r="C17" s="5" t="n">
        <v>0</v>
      </c>
    </row>
    <row r="18" spans="1:3">
      <c r="A18" s="4" t="s">
        <v>679</v>
      </c>
    </row>
    <row r="19" spans="1:3">
      <c r="A19" s="3" t="s">
        <v>613</v>
      </c>
    </row>
    <row r="20" spans="1:3">
      <c r="A20" s="4" t="s">
        <v>676</v>
      </c>
      <c r="B20" s="5" t="n">
        <v>351</v>
      </c>
      <c r="C20" s="5" t="n">
        <v>164</v>
      </c>
    </row>
    <row r="21" spans="1:3">
      <c r="A21" s="4" t="s">
        <v>680</v>
      </c>
    </row>
    <row r="22" spans="1:3">
      <c r="A22" s="3" t="s">
        <v>613</v>
      </c>
    </row>
    <row r="23" spans="1:3">
      <c r="A23" s="4" t="s">
        <v>676</v>
      </c>
      <c r="B23" s="5" t="n">
        <v>521</v>
      </c>
      <c r="C23" s="5" t="n">
        <v>388</v>
      </c>
    </row>
    <row r="24" spans="1:3">
      <c r="A24" s="4" t="s">
        <v>681</v>
      </c>
    </row>
    <row r="25" spans="1:3">
      <c r="A25" s="3" t="s">
        <v>613</v>
      </c>
    </row>
    <row r="26" spans="1:3">
      <c r="A26" s="4" t="s">
        <v>676</v>
      </c>
      <c r="B26" s="5" t="n">
        <v>0</v>
      </c>
      <c r="C26" s="5" t="n">
        <v>0</v>
      </c>
    </row>
    <row r="27" spans="1:3">
      <c r="A27" s="4" t="s">
        <v>682</v>
      </c>
    </row>
    <row r="28" spans="1:3">
      <c r="A28" s="3" t="s">
        <v>613</v>
      </c>
    </row>
    <row r="29" spans="1:3">
      <c r="A29" s="4" t="s">
        <v>676</v>
      </c>
      <c r="B29" s="5" t="n">
        <v>2881</v>
      </c>
      <c r="C29" s="5" t="n">
        <v>357</v>
      </c>
    </row>
    <row r="30" spans="1:3">
      <c r="A30" s="4" t="s">
        <v>683</v>
      </c>
    </row>
    <row r="31" spans="1:3">
      <c r="A31" s="3" t="s">
        <v>613</v>
      </c>
    </row>
    <row r="32" spans="1:3">
      <c r="A32" s="4" t="s">
        <v>676</v>
      </c>
      <c r="B32" s="5" t="n">
        <v>53</v>
      </c>
      <c r="C32" s="5" t="n">
        <v>37</v>
      </c>
    </row>
    <row r="33" spans="1:3">
      <c r="A33" s="4" t="s">
        <v>684</v>
      </c>
    </row>
    <row r="34" spans="1:3">
      <c r="A34" s="3" t="s">
        <v>613</v>
      </c>
    </row>
    <row r="35" spans="1:3">
      <c r="A35" s="4" t="s">
        <v>676</v>
      </c>
      <c r="B35" s="5" t="n">
        <v>0</v>
      </c>
      <c r="C35" s="5" t="n">
        <v>0</v>
      </c>
    </row>
    <row r="36" spans="1:3">
      <c r="A36" s="4" t="s">
        <v>685</v>
      </c>
    </row>
    <row r="37" spans="1:3">
      <c r="A37" s="3" t="s">
        <v>613</v>
      </c>
    </row>
    <row r="38" spans="1:3">
      <c r="A38" s="4" t="s">
        <v>676</v>
      </c>
      <c r="B38" s="7" t="n">
        <v>16</v>
      </c>
      <c r="C38" s="7"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6</v>
      </c>
      <c r="B1" s="2" t="s">
        <v>1</v>
      </c>
      <c r="D1" s="2" t="s">
        <v>463</v>
      </c>
    </row>
    <row r="2" spans="1:4">
      <c r="B2" s="2" t="s">
        <v>2</v>
      </c>
      <c r="C2" s="2" t="s">
        <v>73</v>
      </c>
      <c r="D2" s="2" t="s">
        <v>25</v>
      </c>
    </row>
    <row r="3" spans="1:4">
      <c r="A3" s="3" t="s">
        <v>687</v>
      </c>
    </row>
    <row r="4" spans="1:4">
      <c r="A4" s="4" t="s">
        <v>688</v>
      </c>
      <c r="B4" s="7" t="n">
        <v>4600000</v>
      </c>
    </row>
    <row r="5" spans="1:4">
      <c r="A5" s="4" t="s">
        <v>90</v>
      </c>
      <c r="B5" s="5" t="n">
        <v>4600000</v>
      </c>
      <c r="C5" s="7" t="n">
        <v>1140000</v>
      </c>
    </row>
    <row r="6" spans="1:4">
      <c r="A6" s="4" t="s">
        <v>689</v>
      </c>
      <c r="B6" s="5" t="n">
        <v>300000</v>
      </c>
    </row>
    <row r="7" spans="1:4">
      <c r="A7" s="4" t="s">
        <v>690</v>
      </c>
      <c r="B7" s="5" t="n">
        <v>200000</v>
      </c>
      <c r="C7" s="5" t="n">
        <v>0</v>
      </c>
    </row>
    <row r="8" spans="1:4">
      <c r="A8" s="4" t="s">
        <v>691</v>
      </c>
      <c r="D8" s="7" t="n">
        <v>800000</v>
      </c>
    </row>
    <row r="9" spans="1:4">
      <c r="A9" s="4" t="s">
        <v>692</v>
      </c>
      <c r="B9" s="5" t="n">
        <v>79300000</v>
      </c>
    </row>
    <row r="10" spans="1:4">
      <c r="A10" s="4" t="s">
        <v>693</v>
      </c>
    </row>
    <row r="11" spans="1:4">
      <c r="A11" s="3" t="s">
        <v>687</v>
      </c>
    </row>
    <row r="12" spans="1:4">
      <c r="A12" s="4" t="s">
        <v>90</v>
      </c>
      <c r="C12" s="5" t="n">
        <v>1000000</v>
      </c>
    </row>
    <row r="13" spans="1:4">
      <c r="A13" s="4" t="s">
        <v>694</v>
      </c>
      <c r="B13" s="5" t="n">
        <v>4700000</v>
      </c>
    </row>
    <row r="14" spans="1:4">
      <c r="A14" s="4" t="s">
        <v>695</v>
      </c>
      <c r="B14" s="7" t="n">
        <v>900000</v>
      </c>
    </row>
    <row r="15" spans="1:4">
      <c r="A15" s="4" t="s">
        <v>696</v>
      </c>
    </row>
    <row r="16" spans="1:4">
      <c r="A16" s="3" t="s">
        <v>687</v>
      </c>
    </row>
    <row r="17" spans="1:4">
      <c r="A17" s="4" t="s">
        <v>90</v>
      </c>
      <c r="C17" s="7" t="n">
        <v>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3</v>
      </c>
    </row>
    <row r="3" spans="1:3">
      <c r="A3" s="3" t="s">
        <v>698</v>
      </c>
    </row>
    <row r="4" spans="1:3">
      <c r="A4" s="4" t="s">
        <v>93</v>
      </c>
      <c r="B4" s="7" t="n">
        <v>35220</v>
      </c>
      <c r="C4" s="7" t="n">
        <v>220439</v>
      </c>
    </row>
    <row r="5" spans="1:3">
      <c r="A5" s="3" t="s">
        <v>97</v>
      </c>
    </row>
    <row r="6" spans="1:3">
      <c r="A6" s="4" t="s">
        <v>98</v>
      </c>
      <c r="B6" s="5" t="n">
        <v>57339</v>
      </c>
      <c r="C6" s="5" t="n">
        <v>47381</v>
      </c>
    </row>
    <row r="7" spans="1:3">
      <c r="A7" s="4" t="s">
        <v>699</v>
      </c>
      <c r="B7" s="5" t="n">
        <v>1699</v>
      </c>
      <c r="C7" s="5" t="n">
        <v>2631</v>
      </c>
    </row>
    <row r="8" spans="1:3">
      <c r="A8" s="4" t="s">
        <v>700</v>
      </c>
      <c r="B8" s="5" t="n">
        <v>0</v>
      </c>
      <c r="C8" s="5" t="n">
        <v>7719</v>
      </c>
    </row>
    <row r="9" spans="1:3">
      <c r="A9" s="4" t="s">
        <v>99</v>
      </c>
      <c r="B9" s="5" t="n">
        <v>59038</v>
      </c>
      <c r="C9" s="5" t="n">
        <v>57731</v>
      </c>
    </row>
    <row r="10" spans="1:3">
      <c r="A10" s="4" t="s">
        <v>95</v>
      </c>
      <c r="B10" s="8" t="n">
        <v>0.61</v>
      </c>
      <c r="C10" s="8" t="n">
        <v>4.65</v>
      </c>
    </row>
    <row r="11" spans="1:3">
      <c r="A11" s="4" t="s">
        <v>96</v>
      </c>
      <c r="B11" s="8" t="n">
        <v>0.6</v>
      </c>
      <c r="C11" s="8" t="n">
        <v>3.82</v>
      </c>
    </row>
    <row r="12" spans="1:3">
      <c r="A12" s="3" t="s">
        <v>701</v>
      </c>
    </row>
    <row r="13" spans="1:3">
      <c r="A13" s="4" t="s">
        <v>702</v>
      </c>
      <c r="B13" s="5" t="n">
        <v>0</v>
      </c>
      <c r="C13" s="5" t="n">
        <v>1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1</v>
      </c>
    </row>
    <row r="2" spans="1:4">
      <c r="B2" s="2" t="s">
        <v>2</v>
      </c>
      <c r="C2" s="2" t="s">
        <v>73</v>
      </c>
      <c r="D2" s="2" t="s">
        <v>25</v>
      </c>
    </row>
    <row r="3" spans="1:4">
      <c r="A3" s="4" t="s">
        <v>704</v>
      </c>
    </row>
    <row r="4" spans="1:4">
      <c r="A4" s="3" t="s">
        <v>705</v>
      </c>
    </row>
    <row r="5" spans="1:4">
      <c r="A5" s="4" t="s">
        <v>706</v>
      </c>
      <c r="B5" s="7" t="n">
        <v>3285</v>
      </c>
      <c r="D5" s="7" t="n">
        <v>1154</v>
      </c>
    </row>
    <row r="6" spans="1:4">
      <c r="A6" s="4" t="s">
        <v>707</v>
      </c>
      <c r="B6" s="5" t="n">
        <v>0</v>
      </c>
      <c r="D6" s="5" t="n">
        <v>0</v>
      </c>
    </row>
    <row r="7" spans="1:4">
      <c r="A7" s="4" t="s">
        <v>708</v>
      </c>
      <c r="B7" s="5" t="n">
        <v>3285</v>
      </c>
      <c r="D7" s="5" t="n">
        <v>1154</v>
      </c>
    </row>
    <row r="8" spans="1:4">
      <c r="A8" s="4" t="s">
        <v>709</v>
      </c>
    </row>
    <row r="9" spans="1:4">
      <c r="A9" s="3" t="s">
        <v>705</v>
      </c>
    </row>
    <row r="10" spans="1:4">
      <c r="A10" s="4" t="s">
        <v>710</v>
      </c>
      <c r="B10" s="5" t="n">
        <v>0</v>
      </c>
      <c r="D10" s="5" t="n">
        <v>1154</v>
      </c>
    </row>
    <row r="11" spans="1:4">
      <c r="A11" s="4" t="s">
        <v>711</v>
      </c>
      <c r="B11" s="5" t="n">
        <v>0</v>
      </c>
      <c r="D11" s="5" t="n">
        <v>0</v>
      </c>
    </row>
    <row r="12" spans="1:4">
      <c r="A12" s="4" t="s">
        <v>712</v>
      </c>
      <c r="B12" s="5" t="n">
        <v>0</v>
      </c>
      <c r="D12" s="5" t="n">
        <v>1154</v>
      </c>
    </row>
    <row r="13" spans="1:4">
      <c r="A13" s="4" t="s">
        <v>713</v>
      </c>
    </row>
    <row r="14" spans="1:4">
      <c r="A14" s="3" t="s">
        <v>705</v>
      </c>
    </row>
    <row r="15" spans="1:4">
      <c r="A15" s="4" t="s">
        <v>706</v>
      </c>
      <c r="B15" s="5" t="n">
        <v>3285</v>
      </c>
      <c r="D15" s="5" t="n">
        <v>0</v>
      </c>
    </row>
    <row r="16" spans="1:4">
      <c r="A16" s="4" t="s">
        <v>707</v>
      </c>
      <c r="B16" s="5" t="n">
        <v>0</v>
      </c>
      <c r="D16" s="5" t="n">
        <v>0</v>
      </c>
    </row>
    <row r="17" spans="1:4">
      <c r="A17" s="4" t="s">
        <v>708</v>
      </c>
      <c r="B17" s="5" t="n">
        <v>3285</v>
      </c>
      <c r="D17" s="5" t="n">
        <v>0</v>
      </c>
    </row>
    <row r="18" spans="1:4">
      <c r="A18" s="4" t="s">
        <v>714</v>
      </c>
    </row>
    <row r="19" spans="1:4">
      <c r="A19" s="3" t="s">
        <v>715</v>
      </c>
    </row>
    <row r="20" spans="1:4">
      <c r="A20" s="4" t="s">
        <v>716</v>
      </c>
      <c r="B20" s="5" t="n">
        <v>79200</v>
      </c>
      <c r="D20" s="7" t="n">
        <v>70600</v>
      </c>
    </row>
    <row r="21" spans="1:4">
      <c r="A21" s="4" t="s">
        <v>717</v>
      </c>
    </row>
    <row r="22" spans="1:4">
      <c r="A22" s="3" t="s">
        <v>705</v>
      </c>
    </row>
    <row r="23" spans="1:4">
      <c r="A23" s="4" t="s">
        <v>718</v>
      </c>
      <c r="B23" s="5" t="n">
        <v>0</v>
      </c>
      <c r="C23" s="7" t="n">
        <v>0</v>
      </c>
    </row>
    <row r="24" spans="1:4">
      <c r="A24" s="4" t="s">
        <v>317</v>
      </c>
    </row>
    <row r="25" spans="1:4">
      <c r="A25" s="3" t="s">
        <v>705</v>
      </c>
    </row>
    <row r="26" spans="1:4">
      <c r="A26" s="4" t="s">
        <v>718</v>
      </c>
      <c r="B26" s="5" t="n">
        <v>643</v>
      </c>
      <c r="C26" s="5" t="n">
        <v>-1059</v>
      </c>
    </row>
    <row r="27" spans="1:4">
      <c r="A27" s="4" t="s">
        <v>719</v>
      </c>
    </row>
    <row r="28" spans="1:4">
      <c r="A28" s="3" t="s">
        <v>705</v>
      </c>
    </row>
    <row r="29" spans="1:4">
      <c r="A29" s="4" t="s">
        <v>718</v>
      </c>
      <c r="B29" s="5" t="n">
        <v>643</v>
      </c>
      <c r="C29" s="5" t="n">
        <v>-1059</v>
      </c>
    </row>
    <row r="30" spans="1:4">
      <c r="A30" s="4" t="s">
        <v>555</v>
      </c>
    </row>
    <row r="31" spans="1:4">
      <c r="A31" s="3" t="s">
        <v>705</v>
      </c>
    </row>
    <row r="32" spans="1:4">
      <c r="A32" s="4" t="s">
        <v>718</v>
      </c>
      <c r="B32" s="7" t="n">
        <v>643</v>
      </c>
      <c r="C32" s="7" t="n">
        <v>-10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21"/>
    <col customWidth="1" max="9" min="9" width="21"/>
    <col customWidth="1" max="10" min="10" width="21"/>
    <col customWidth="1" max="11" min="11" width="21"/>
    <col customWidth="1" max="12" min="12" width="32"/>
    <col customWidth="1" max="13" min="13" width="27"/>
    <col customWidth="1" max="14" min="14" width="21"/>
    <col customWidth="1" max="15" min="15" width="14"/>
    <col customWidth="1" max="16" min="16" width="14"/>
    <col customWidth="1" max="17" min="17" width="21"/>
  </cols>
  <sheetData>
    <row r="1" spans="1:17">
      <c r="A1" s="1" t="s">
        <v>720</v>
      </c>
      <c r="B1" s="2" t="s">
        <v>721</v>
      </c>
      <c r="C1" s="2" t="s">
        <v>722</v>
      </c>
      <c r="D1" s="2" t="s">
        <v>723</v>
      </c>
      <c r="E1" s="2" t="s">
        <v>724</v>
      </c>
      <c r="F1" s="2" t="s">
        <v>510</v>
      </c>
      <c r="G1" s="2" t="s">
        <v>725</v>
      </c>
      <c r="H1" s="2" t="s">
        <v>726</v>
      </c>
      <c r="I1" s="2" t="s">
        <v>727</v>
      </c>
      <c r="J1" s="2" t="s">
        <v>512</v>
      </c>
      <c r="K1" s="2" t="s">
        <v>513</v>
      </c>
      <c r="L1" s="2" t="s">
        <v>728</v>
      </c>
      <c r="M1" s="2" t="s">
        <v>729</v>
      </c>
      <c r="N1" s="2" t="s">
        <v>373</v>
      </c>
      <c r="O1" s="2" t="s">
        <v>73</v>
      </c>
      <c r="P1" s="2" t="s">
        <v>730</v>
      </c>
      <c r="Q1" s="2" t="s">
        <v>377</v>
      </c>
    </row>
    <row r="2" spans="1:17">
      <c r="A2" s="3" t="s">
        <v>731</v>
      </c>
    </row>
    <row r="3" spans="1:17">
      <c r="A3" s="4" t="s">
        <v>732</v>
      </c>
      <c r="N3" s="7" t="n">
        <v>143125</v>
      </c>
      <c r="Q3" s="7" t="n">
        <v>139989</v>
      </c>
    </row>
    <row r="4" spans="1:17">
      <c r="A4" s="4" t="s">
        <v>43</v>
      </c>
      <c r="N4" s="5" t="n">
        <v>98315</v>
      </c>
      <c r="Q4" s="5" t="n">
        <v>125119</v>
      </c>
    </row>
    <row r="5" spans="1:17">
      <c r="A5" s="4" t="s">
        <v>48</v>
      </c>
      <c r="N5" s="7" t="n">
        <v>129034</v>
      </c>
      <c r="Q5" s="7" t="n">
        <v>152249</v>
      </c>
    </row>
    <row r="6" spans="1:17">
      <c r="A6" s="4" t="s">
        <v>733</v>
      </c>
    </row>
    <row r="7" spans="1:17">
      <c r="A7" s="3" t="s">
        <v>731</v>
      </c>
    </row>
    <row r="8" spans="1:17">
      <c r="A8" s="4" t="s">
        <v>734</v>
      </c>
      <c r="N8" s="5" t="n">
        <v>1</v>
      </c>
      <c r="O8" s="5" t="n">
        <v>1</v>
      </c>
    </row>
    <row r="9" spans="1:17">
      <c r="A9" s="4" t="s">
        <v>735</v>
      </c>
    </row>
    <row r="10" spans="1:17">
      <c r="A10" s="3" t="s">
        <v>731</v>
      </c>
    </row>
    <row r="11" spans="1:17">
      <c r="A11" s="4" t="s">
        <v>736</v>
      </c>
      <c r="N11" s="4" t="s">
        <v>737</v>
      </c>
      <c r="O11" s="4" t="s">
        <v>737</v>
      </c>
    </row>
    <row r="12" spans="1:17">
      <c r="A12" s="4" t="s">
        <v>738</v>
      </c>
    </row>
    <row r="13" spans="1:17">
      <c r="A13" s="3" t="s">
        <v>731</v>
      </c>
    </row>
    <row r="14" spans="1:17">
      <c r="A14" s="4" t="s">
        <v>736</v>
      </c>
      <c r="N14" s="4" t="s">
        <v>739</v>
      </c>
      <c r="O14" s="4" t="s">
        <v>739</v>
      </c>
    </row>
    <row r="15" spans="1:17">
      <c r="A15" s="4" t="s">
        <v>740</v>
      </c>
    </row>
    <row r="16" spans="1:17">
      <c r="A16" s="3" t="s">
        <v>731</v>
      </c>
    </row>
    <row r="17" spans="1:17">
      <c r="A17" s="4" t="s">
        <v>734</v>
      </c>
      <c r="N17" s="5" t="n">
        <v>0</v>
      </c>
      <c r="O17" s="5" t="n">
        <v>0</v>
      </c>
    </row>
    <row r="18" spans="1:17">
      <c r="A18" s="4" t="s">
        <v>741</v>
      </c>
    </row>
    <row r="19" spans="1:17">
      <c r="A19" s="3" t="s">
        <v>731</v>
      </c>
    </row>
    <row r="20" spans="1:17">
      <c r="A20" s="4" t="s">
        <v>736</v>
      </c>
      <c r="P20" s="4" t="s">
        <v>737</v>
      </c>
    </row>
    <row r="21" spans="1:17">
      <c r="A21" s="4" t="s">
        <v>742</v>
      </c>
    </row>
    <row r="22" spans="1:17">
      <c r="A22" s="3" t="s">
        <v>731</v>
      </c>
    </row>
    <row r="23" spans="1:17">
      <c r="A23" s="4" t="s">
        <v>734</v>
      </c>
      <c r="O23" s="5" t="n">
        <v>0</v>
      </c>
    </row>
    <row r="24" spans="1:17">
      <c r="A24" s="4" t="s">
        <v>743</v>
      </c>
    </row>
    <row r="25" spans="1:17">
      <c r="A25" s="3" t="s">
        <v>731</v>
      </c>
    </row>
    <row r="26" spans="1:17">
      <c r="A26" s="4" t="s">
        <v>736</v>
      </c>
      <c r="N26" s="4" t="s">
        <v>737</v>
      </c>
    </row>
    <row r="27" spans="1:17">
      <c r="A27" s="4" t="s">
        <v>744</v>
      </c>
    </row>
    <row r="28" spans="1:17">
      <c r="A28" s="3" t="s">
        <v>731</v>
      </c>
    </row>
    <row r="29" spans="1:17">
      <c r="A29" s="4" t="s">
        <v>745</v>
      </c>
      <c r="L29" s="7" t="n">
        <v>13800</v>
      </c>
    </row>
    <row r="30" spans="1:17">
      <c r="A30" s="4" t="s">
        <v>521</v>
      </c>
    </row>
    <row r="31" spans="1:17">
      <c r="A31" s="3" t="s">
        <v>731</v>
      </c>
    </row>
    <row r="32" spans="1:17">
      <c r="A32" s="4" t="s">
        <v>522</v>
      </c>
      <c r="L32" s="4" t="s">
        <v>523</v>
      </c>
    </row>
    <row r="33" spans="1:17">
      <c r="A33" s="4" t="s">
        <v>520</v>
      </c>
      <c r="L33" s="5" t="n">
        <v>6</v>
      </c>
    </row>
    <row r="34" spans="1:17">
      <c r="A34" s="4" t="s">
        <v>745</v>
      </c>
      <c r="L34" s="7" t="n">
        <v>2300</v>
      </c>
    </row>
    <row r="35" spans="1:17">
      <c r="A35" s="4" t="s">
        <v>746</v>
      </c>
    </row>
    <row r="36" spans="1:17">
      <c r="A36" s="3" t="s">
        <v>731</v>
      </c>
    </row>
    <row r="37" spans="1:17">
      <c r="A37" s="4" t="s">
        <v>747</v>
      </c>
      <c r="I37" s="15" t="n">
        <v>127150</v>
      </c>
    </row>
    <row r="38" spans="1:17">
      <c r="A38" s="4" t="s">
        <v>748</v>
      </c>
    </row>
    <row r="39" spans="1:17">
      <c r="A39" s="3" t="s">
        <v>731</v>
      </c>
    </row>
    <row r="40" spans="1:17">
      <c r="A40" s="4" t="s">
        <v>527</v>
      </c>
      <c r="K40" s="12" t="n">
        <v>1218.2</v>
      </c>
    </row>
    <row r="41" spans="1:17">
      <c r="A41" s="4" t="s">
        <v>749</v>
      </c>
    </row>
    <row r="42" spans="1:17">
      <c r="A42" s="3" t="s">
        <v>731</v>
      </c>
    </row>
    <row r="43" spans="1:17">
      <c r="A43" s="4" t="s">
        <v>527</v>
      </c>
      <c r="K43" s="12" t="n">
        <v>609.1</v>
      </c>
    </row>
    <row r="44" spans="1:17">
      <c r="A44" s="4" t="s">
        <v>750</v>
      </c>
    </row>
    <row r="45" spans="1:17">
      <c r="A45" s="3" t="s">
        <v>731</v>
      </c>
    </row>
    <row r="46" spans="1:17">
      <c r="A46" s="4" t="s">
        <v>527</v>
      </c>
      <c r="J46" s="7" t="n">
        <v>39900</v>
      </c>
    </row>
    <row r="47" spans="1:17">
      <c r="A47" s="4" t="s">
        <v>751</v>
      </c>
    </row>
    <row r="48" spans="1:17">
      <c r="A48" s="3" t="s">
        <v>731</v>
      </c>
    </row>
    <row r="49" spans="1:17">
      <c r="A49" s="4" t="s">
        <v>527</v>
      </c>
      <c r="J49" s="7" t="n">
        <v>20000</v>
      </c>
    </row>
    <row r="50" spans="1:17">
      <c r="A50" s="4" t="s">
        <v>752</v>
      </c>
    </row>
    <row r="51" spans="1:17">
      <c r="A51" s="3" t="s">
        <v>731</v>
      </c>
    </row>
    <row r="52" spans="1:17">
      <c r="A52" s="4" t="s">
        <v>745</v>
      </c>
      <c r="H52" s="7" t="n">
        <v>1100</v>
      </c>
    </row>
    <row r="53" spans="1:17">
      <c r="A53" s="4" t="s">
        <v>753</v>
      </c>
    </row>
    <row r="54" spans="1:17">
      <c r="A54" s="3" t="s">
        <v>731</v>
      </c>
    </row>
    <row r="55" spans="1:17">
      <c r="A55" s="4" t="s">
        <v>532</v>
      </c>
      <c r="F55" s="7" t="n">
        <v>200</v>
      </c>
    </row>
    <row r="56" spans="1:17">
      <c r="A56" s="4" t="s">
        <v>754</v>
      </c>
    </row>
    <row r="57" spans="1:17">
      <c r="A57" s="3" t="s">
        <v>731</v>
      </c>
    </row>
    <row r="58" spans="1:17">
      <c r="A58" s="4" t="s">
        <v>532</v>
      </c>
      <c r="C58" s="7" t="n">
        <v>2189373</v>
      </c>
    </row>
    <row r="59" spans="1:17">
      <c r="A59" s="4" t="s">
        <v>755</v>
      </c>
    </row>
    <row r="60" spans="1:17">
      <c r="A60" s="3" t="s">
        <v>731</v>
      </c>
    </row>
    <row r="61" spans="1:17">
      <c r="A61" s="4" t="s">
        <v>532</v>
      </c>
      <c r="B61" s="7" t="n">
        <v>2900</v>
      </c>
    </row>
    <row r="62" spans="1:17">
      <c r="A62" s="4" t="s">
        <v>756</v>
      </c>
    </row>
    <row r="63" spans="1:17">
      <c r="A63" s="3" t="s">
        <v>731</v>
      </c>
    </row>
    <row r="64" spans="1:17">
      <c r="A64" s="4" t="s">
        <v>532</v>
      </c>
      <c r="F64" s="7" t="n">
        <v>600</v>
      </c>
    </row>
    <row r="65" spans="1:17">
      <c r="A65" s="4" t="s">
        <v>516</v>
      </c>
    </row>
    <row r="66" spans="1:17">
      <c r="A66" s="3" t="s">
        <v>731</v>
      </c>
    </row>
    <row r="67" spans="1:17">
      <c r="A67" s="4" t="s">
        <v>518</v>
      </c>
      <c r="N67" s="7" t="n">
        <v>48200</v>
      </c>
    </row>
    <row r="68" spans="1:17">
      <c r="A68" s="4" t="s">
        <v>757</v>
      </c>
    </row>
    <row r="69" spans="1:17">
      <c r="A69" s="3" t="s">
        <v>731</v>
      </c>
    </row>
    <row r="70" spans="1:17">
      <c r="A70" s="4" t="s">
        <v>520</v>
      </c>
      <c r="G70" s="5" t="n">
        <v>5</v>
      </c>
    </row>
    <row r="71" spans="1:17">
      <c r="A71" s="4" t="s">
        <v>745</v>
      </c>
      <c r="G71" s="7" t="n">
        <v>37300</v>
      </c>
    </row>
    <row r="72" spans="1:17">
      <c r="A72" s="4" t="s">
        <v>758</v>
      </c>
    </row>
    <row r="73" spans="1:17">
      <c r="A73" s="3" t="s">
        <v>731</v>
      </c>
    </row>
    <row r="74" spans="1:17">
      <c r="A74" s="4" t="s">
        <v>525</v>
      </c>
      <c r="G74" s="5" t="n">
        <v>2</v>
      </c>
    </row>
    <row r="75" spans="1:17">
      <c r="A75" s="4" t="s">
        <v>759</v>
      </c>
    </row>
    <row r="76" spans="1:17">
      <c r="A76" s="3" t="s">
        <v>731</v>
      </c>
    </row>
    <row r="77" spans="1:17">
      <c r="A77" s="4" t="s">
        <v>732</v>
      </c>
      <c r="N77" s="5" t="n">
        <v>10100</v>
      </c>
    </row>
    <row r="78" spans="1:17">
      <c r="A78" s="4" t="s">
        <v>43</v>
      </c>
      <c r="N78" s="5" t="n">
        <v>14600</v>
      </c>
    </row>
    <row r="79" spans="1:17">
      <c r="A79" s="4" t="s">
        <v>48</v>
      </c>
      <c r="N79" s="5" t="n">
        <v>23600</v>
      </c>
    </row>
    <row r="80" spans="1:17">
      <c r="A80" s="4" t="s">
        <v>760</v>
      </c>
    </row>
    <row r="81" spans="1:17">
      <c r="A81" s="3" t="s">
        <v>731</v>
      </c>
    </row>
    <row r="82" spans="1:17">
      <c r="A82" s="4" t="s">
        <v>761</v>
      </c>
      <c r="M82" s="5" t="n">
        <v>8</v>
      </c>
    </row>
    <row r="83" spans="1:17">
      <c r="A83" s="4" t="s">
        <v>525</v>
      </c>
      <c r="M83" s="5" t="n">
        <v>2</v>
      </c>
    </row>
    <row r="84" spans="1:17">
      <c r="A84" s="4" t="s">
        <v>762</v>
      </c>
    </row>
    <row r="85" spans="1:17">
      <c r="A85" s="3" t="s">
        <v>731</v>
      </c>
    </row>
    <row r="86" spans="1:17">
      <c r="A86" s="4" t="s">
        <v>761</v>
      </c>
      <c r="M86" s="5" t="n">
        <v>1</v>
      </c>
    </row>
    <row r="87" spans="1:17">
      <c r="A87" s="4" t="s">
        <v>763</v>
      </c>
    </row>
    <row r="88" spans="1:17">
      <c r="A88" s="3" t="s">
        <v>731</v>
      </c>
    </row>
    <row r="89" spans="1:17">
      <c r="A89" s="4" t="s">
        <v>745</v>
      </c>
      <c r="N89" s="5" t="n">
        <v>2000</v>
      </c>
    </row>
    <row r="90" spans="1:17">
      <c r="A90" s="4" t="s">
        <v>764</v>
      </c>
    </row>
    <row r="91" spans="1:17">
      <c r="A91" s="3" t="s">
        <v>731</v>
      </c>
    </row>
    <row r="92" spans="1:17">
      <c r="A92" s="4" t="s">
        <v>745</v>
      </c>
      <c r="N92" s="7" t="n">
        <v>4950</v>
      </c>
    </row>
    <row r="93" spans="1:17">
      <c r="A93" s="4" t="s">
        <v>765</v>
      </c>
    </row>
    <row r="94" spans="1:17">
      <c r="A94" s="3" t="s">
        <v>731</v>
      </c>
    </row>
    <row r="95" spans="1:17">
      <c r="A95" s="4" t="s">
        <v>745</v>
      </c>
      <c r="D95" s="18" t="n">
        <v>8.800000000000001</v>
      </c>
      <c r="E95" s="7" t="n">
        <v>10300</v>
      </c>
    </row>
    <row r="96" spans="1:17">
      <c r="A96" s="4" t="s">
        <v>766</v>
      </c>
    </row>
    <row r="97" spans="1:17">
      <c r="A97" s="3" t="s">
        <v>731</v>
      </c>
    </row>
    <row r="98" spans="1:17">
      <c r="A98" s="4" t="s">
        <v>745</v>
      </c>
      <c r="D98" s="16" t="n">
        <v>5</v>
      </c>
      <c r="E98" s="7" t="n">
        <v>5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9:39:52Z</dcterms:created>
  <dcterms:modified xmlns:dcterms="http://purl.org/dc/terms/" xmlns:xsi="http://www.w3.org/2001/XMLSchema-instance" xsi:type="dcterms:W3CDTF">2018-08-01T09:39:52Z</dcterms:modified>
</cp:coreProperties>
</file>